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ote 1 - Organization and Busin" sheetId="9" state="visible" r:id="rId9"/>
    <sheet xmlns:r="http://schemas.openxmlformats.org/officeDocument/2006/relationships" name="Note 2 - Summary of Significant" sheetId="10" state="visible" r:id="rId10"/>
    <sheet xmlns:r="http://schemas.openxmlformats.org/officeDocument/2006/relationships" name="Note 3 - Goodwill and Acquired " sheetId="11" state="visible" r:id="rId11"/>
    <sheet xmlns:r="http://schemas.openxmlformats.org/officeDocument/2006/relationships" name="Note 4 - Fair Value Measurement" sheetId="12" state="visible" r:id="rId12"/>
    <sheet xmlns:r="http://schemas.openxmlformats.org/officeDocument/2006/relationships" name="Note 5 - Accounts Receivable" sheetId="13" state="visible" r:id="rId13"/>
    <sheet xmlns:r="http://schemas.openxmlformats.org/officeDocument/2006/relationships" name="Note 6 - Fixed Assets" sheetId="14" state="visible" r:id="rId14"/>
    <sheet xmlns:r="http://schemas.openxmlformats.org/officeDocument/2006/relationships" name="Note 7 - Accrued Expenses" sheetId="15" state="visible" r:id="rId15"/>
    <sheet xmlns:r="http://schemas.openxmlformats.org/officeDocument/2006/relationships" name="Note 8 - Commitments and Contin" sheetId="16" state="visible" r:id="rId16"/>
    <sheet xmlns:r="http://schemas.openxmlformats.org/officeDocument/2006/relationships" name="Note 9 - Non-recourse Long-term" sheetId="17" state="visible" r:id="rId17"/>
    <sheet xmlns:r="http://schemas.openxmlformats.org/officeDocument/2006/relationships" name="Note 10 - Stockholders' Equity" sheetId="18" state="visible" r:id="rId18"/>
    <sheet xmlns:r="http://schemas.openxmlformats.org/officeDocument/2006/relationships" name="Note 11 - Stock-based Compensat" sheetId="19" state="visible" r:id="rId19"/>
    <sheet xmlns:r="http://schemas.openxmlformats.org/officeDocument/2006/relationships" name="Note 12 - Employee Savings Plan" sheetId="20" state="visible" r:id="rId20"/>
    <sheet xmlns:r="http://schemas.openxmlformats.org/officeDocument/2006/relationships" name="Note 13 - Income Taxes" sheetId="21" state="visible" r:id="rId21"/>
    <sheet xmlns:r="http://schemas.openxmlformats.org/officeDocument/2006/relationships" name="Note 14 - Net (Loss) Income Per" sheetId="22" state="visible" r:id="rId22"/>
    <sheet xmlns:r="http://schemas.openxmlformats.org/officeDocument/2006/relationships" name="Note 15 - Unaudited Quarterly R" sheetId="23" state="visible" r:id="rId23"/>
    <sheet xmlns:r="http://schemas.openxmlformats.org/officeDocument/2006/relationships" name="Note 16 - Subsequent Event" sheetId="24" state="visible" r:id="rId24"/>
    <sheet xmlns:r="http://schemas.openxmlformats.org/officeDocument/2006/relationships" name="Schedule II - Valuation and Qua" sheetId="25" state="visible" r:id="rId25"/>
    <sheet xmlns:r="http://schemas.openxmlformats.org/officeDocument/2006/relationships" name="Significant Accounting Policies" sheetId="26" state="visible" r:id="rId26"/>
    <sheet xmlns:r="http://schemas.openxmlformats.org/officeDocument/2006/relationships" name="Note 2 - Summary of Significa_2" sheetId="27" state="visible" r:id="rId27"/>
    <sheet xmlns:r="http://schemas.openxmlformats.org/officeDocument/2006/relationships" name="Note 3 - Goodwill and Acquire_2" sheetId="28" state="visible" r:id="rId28"/>
    <sheet xmlns:r="http://schemas.openxmlformats.org/officeDocument/2006/relationships" name="Note 4 - Fair Value Measureme_2" sheetId="29" state="visible" r:id="rId29"/>
    <sheet xmlns:r="http://schemas.openxmlformats.org/officeDocument/2006/relationships" name="Note 5 - Accounts Receivable (T" sheetId="30" state="visible" r:id="rId30"/>
    <sheet xmlns:r="http://schemas.openxmlformats.org/officeDocument/2006/relationships" name="Note 6 - Fixed Assets (Tables)" sheetId="31" state="visible" r:id="rId31"/>
    <sheet xmlns:r="http://schemas.openxmlformats.org/officeDocument/2006/relationships" name="Note 7 - Accrued Expenses (Tabl" sheetId="32" state="visible" r:id="rId32"/>
    <sheet xmlns:r="http://schemas.openxmlformats.org/officeDocument/2006/relationships" name="Note 8 - Commitments and Cont_2" sheetId="33" state="visible" r:id="rId33"/>
    <sheet xmlns:r="http://schemas.openxmlformats.org/officeDocument/2006/relationships" name="Note 9 - Non-recourse Long-te_2" sheetId="34" state="visible" r:id="rId34"/>
    <sheet xmlns:r="http://schemas.openxmlformats.org/officeDocument/2006/relationships" name="Note 11 - Stock-based Compens_2" sheetId="35" state="visible" r:id="rId35"/>
    <sheet xmlns:r="http://schemas.openxmlformats.org/officeDocument/2006/relationships" name="Note 13 - Income Taxes (Tables)" sheetId="36" state="visible" r:id="rId36"/>
    <sheet xmlns:r="http://schemas.openxmlformats.org/officeDocument/2006/relationships" name="Note 14 - Net (Loss) Income P_2" sheetId="37" state="visible" r:id="rId37"/>
    <sheet xmlns:r="http://schemas.openxmlformats.org/officeDocument/2006/relationships" name="Note 15 - Unaudited Quarterly_2" sheetId="38" state="visible" r:id="rId38"/>
    <sheet xmlns:r="http://schemas.openxmlformats.org/officeDocument/2006/relationships" name="Schedule II - Valuation and Q_2" sheetId="39" state="visible" r:id="rId39"/>
    <sheet xmlns:r="http://schemas.openxmlformats.org/officeDocument/2006/relationships" name="Note 1 - Organization and Bus_2" sheetId="40" state="visible" r:id="rId40"/>
    <sheet xmlns:r="http://schemas.openxmlformats.org/officeDocument/2006/relationships" name="Note 2 - Summary of Significa_3" sheetId="41" state="visible" r:id="rId41"/>
    <sheet xmlns:r="http://schemas.openxmlformats.org/officeDocument/2006/relationships" name="Note 2 - Summary of Significa_4" sheetId="42" state="visible" r:id="rId42"/>
    <sheet xmlns:r="http://schemas.openxmlformats.org/officeDocument/2006/relationships" name="Note 2 - Summary of Significa_5" sheetId="43" state="visible" r:id="rId43"/>
    <sheet xmlns:r="http://schemas.openxmlformats.org/officeDocument/2006/relationships" name="Note 2 - Summary of Significa_6" sheetId="44" state="visible" r:id="rId44"/>
    <sheet xmlns:r="http://schemas.openxmlformats.org/officeDocument/2006/relationships" name="Note 3 - Goodwill and Acquire_3" sheetId="45" state="visible" r:id="rId45"/>
    <sheet xmlns:r="http://schemas.openxmlformats.org/officeDocument/2006/relationships" name="Note 3 - Goodwill and Acquire_4" sheetId="46" state="visible" r:id="rId46"/>
    <sheet xmlns:r="http://schemas.openxmlformats.org/officeDocument/2006/relationships" name="Note 3 - Goodwill and Acquire_5" sheetId="47" state="visible" r:id="rId47"/>
    <sheet xmlns:r="http://schemas.openxmlformats.org/officeDocument/2006/relationships" name="Note 4 - Fair Value Measureme_3" sheetId="48" state="visible" r:id="rId48"/>
    <sheet xmlns:r="http://schemas.openxmlformats.org/officeDocument/2006/relationships" name="Note 4 - Fair Value Measureme_4" sheetId="49" state="visible" r:id="rId49"/>
    <sheet xmlns:r="http://schemas.openxmlformats.org/officeDocument/2006/relationships" name="Note 4 - Fair Value Measureme_5" sheetId="50" state="visible" r:id="rId50"/>
    <sheet xmlns:r="http://schemas.openxmlformats.org/officeDocument/2006/relationships" name="Note 4 - Fair Value Measureme_6" sheetId="51" state="visible" r:id="rId51"/>
    <sheet xmlns:r="http://schemas.openxmlformats.org/officeDocument/2006/relationships" name="Note 4 - Fair Value Measureme_7" sheetId="52" state="visible" r:id="rId52"/>
    <sheet xmlns:r="http://schemas.openxmlformats.org/officeDocument/2006/relationships" name="Note 5 - Accounts Receivable - " sheetId="53" state="visible" r:id="rId53"/>
    <sheet xmlns:r="http://schemas.openxmlformats.org/officeDocument/2006/relationships" name="Note 6 - Fixed Assets (Details " sheetId="54" state="visible" r:id="rId54"/>
    <sheet xmlns:r="http://schemas.openxmlformats.org/officeDocument/2006/relationships" name="Note 6 - Fixed Assets - Propert" sheetId="55" state="visible" r:id="rId55"/>
    <sheet xmlns:r="http://schemas.openxmlformats.org/officeDocument/2006/relationships" name="Note 7 - Accrued Expenses - Sum" sheetId="56" state="visible" r:id="rId56"/>
    <sheet xmlns:r="http://schemas.openxmlformats.org/officeDocument/2006/relationships" name="Note 8 - Commitments and Cont_3" sheetId="57" state="visible" r:id="rId57"/>
    <sheet xmlns:r="http://schemas.openxmlformats.org/officeDocument/2006/relationships" name="Note 8 - Commitments and Cont_4" sheetId="58" state="visible" r:id="rId58"/>
    <sheet xmlns:r="http://schemas.openxmlformats.org/officeDocument/2006/relationships" name="Note 8 - Commitments and Cont_5" sheetId="59" state="visible" r:id="rId59"/>
    <sheet xmlns:r="http://schemas.openxmlformats.org/officeDocument/2006/relationships" name="Note 9 - Non-recourse Long-te_3" sheetId="60" state="visible" r:id="rId60"/>
    <sheet xmlns:r="http://schemas.openxmlformats.org/officeDocument/2006/relationships" name="Note 9 - Non-recourse Long-te_4" sheetId="61" state="visible" r:id="rId61"/>
    <sheet xmlns:r="http://schemas.openxmlformats.org/officeDocument/2006/relationships" name="Note 10 - Stockholders' Equity " sheetId="62" state="visible" r:id="rId62"/>
    <sheet xmlns:r="http://schemas.openxmlformats.org/officeDocument/2006/relationships" name="Note 11 - Stock-based Compens_3" sheetId="63" state="visible" r:id="rId63"/>
    <sheet xmlns:r="http://schemas.openxmlformats.org/officeDocument/2006/relationships" name="Note 11 - Stock-based Compens_4" sheetId="64" state="visible" r:id="rId64"/>
    <sheet xmlns:r="http://schemas.openxmlformats.org/officeDocument/2006/relationships" name="Note 11 - Stock-based Compens_5" sheetId="65" state="visible" r:id="rId65"/>
    <sheet xmlns:r="http://schemas.openxmlformats.org/officeDocument/2006/relationships" name="Note 11 - Stock-based Compens_6" sheetId="66" state="visible" r:id="rId66"/>
    <sheet xmlns:r="http://schemas.openxmlformats.org/officeDocument/2006/relationships" name="Note 12 - Employee Savings Pl_2" sheetId="67" state="visible" r:id="rId67"/>
    <sheet xmlns:r="http://schemas.openxmlformats.org/officeDocument/2006/relationships" name="Note 13 - Income Taxes (Details" sheetId="68" state="visible" r:id="rId68"/>
    <sheet xmlns:r="http://schemas.openxmlformats.org/officeDocument/2006/relationships" name="Note 13 - Income Taxes - Compon" sheetId="69" state="visible" r:id="rId69"/>
    <sheet xmlns:r="http://schemas.openxmlformats.org/officeDocument/2006/relationships" name="Note 13 - Income Taxes - Deferr" sheetId="70" state="visible" r:id="rId70"/>
    <sheet xmlns:r="http://schemas.openxmlformats.org/officeDocument/2006/relationships" name="Note 13 - Income Taxes - Reconc" sheetId="71" state="visible" r:id="rId71"/>
    <sheet xmlns:r="http://schemas.openxmlformats.org/officeDocument/2006/relationships" name="Note 13 - Income Taxes - Unreco" sheetId="72" state="visible" r:id="rId72"/>
    <sheet xmlns:r="http://schemas.openxmlformats.org/officeDocument/2006/relationships" name="Note 14 - Net (Loss) Income P_3" sheetId="73" state="visible" r:id="rId73"/>
    <sheet xmlns:r="http://schemas.openxmlformats.org/officeDocument/2006/relationships" name="Note 14 - Net (Loss) Income P_4" sheetId="74" state="visible" r:id="rId74"/>
    <sheet xmlns:r="http://schemas.openxmlformats.org/officeDocument/2006/relationships" name="Note 15 - Unaudited Quarterly_3" sheetId="75" state="visible" r:id="rId75"/>
    <sheet xmlns:r="http://schemas.openxmlformats.org/officeDocument/2006/relationships" name="Note 16 - Subsequent Event (Det" sheetId="76" state="visible" r:id="rId76"/>
    <sheet xmlns:r="http://schemas.openxmlformats.org/officeDocument/2006/relationships" name="Schedule II - Valuation and Q_3" sheetId="77" state="visible" r:id="rId77"/>
  </sheets>
  <definedNames/>
  <calcPr calcId="124519" fullCalcOnLoad="1"/>
</workbook>
</file>

<file path=xl/sharedStrings.xml><?xml version="1.0" encoding="utf-8"?>
<sst xmlns="http://schemas.openxmlformats.org/spreadsheetml/2006/main" uniqueCount="736">
  <si>
    <t>Document And Entity Information - USD ($)</t>
  </si>
  <si>
    <t>12 Months Ended</t>
  </si>
  <si>
    <t>Dec. 31, 2018</t>
  </si>
  <si>
    <t>Mar. 11, 2019</t>
  </si>
  <si>
    <t>Jun. 30, 2018</t>
  </si>
  <si>
    <t>Document Information [Line Items]</t>
  </si>
  <si>
    <t>Entity Registrant Name</t>
  </si>
  <si>
    <t>Progenics Pharmaceuticals Inc</t>
  </si>
  <si>
    <t>Entity Central Index Key</t>
  </si>
  <si>
    <t>0000835887</t>
  </si>
  <si>
    <t>Trading Symbol</t>
  </si>
  <si>
    <t>pgnx</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Entity Common Stock, Shares Outstanding (in shares)</t>
  </si>
  <si>
    <t>Entity Public Float</t>
  </si>
  <si>
    <t>Entity Shell Company</t>
  </si>
  <si>
    <t>Document Type</t>
  </si>
  <si>
    <t>10-K</t>
  </si>
  <si>
    <t>Document Period End Date</t>
  </si>
  <si>
    <t>Dec. 31,
		2018</t>
  </si>
  <si>
    <t>Document Fiscal Year Focus</t>
  </si>
  <si>
    <t>2018</t>
  </si>
  <si>
    <t>Document Fiscal Period Focus</t>
  </si>
  <si>
    <t>FY</t>
  </si>
  <si>
    <t>Amendment Flag</t>
  </si>
  <si>
    <t>Consolidated Balance Sheets - USD ($) $ in Thousands</t>
  </si>
  <si>
    <t>Dec. 31, 2017</t>
  </si>
  <si>
    <t>ASSETS</t>
  </si>
  <si>
    <t>Cash and cash equivalents</t>
  </si>
  <si>
    <t>Accounts receivable, net</t>
  </si>
  <si>
    <t>Other current assets</t>
  </si>
  <si>
    <t>Total current assets</t>
  </si>
  <si>
    <t>Property and equipment, net</t>
  </si>
  <si>
    <t>Intangible assets, net</t>
  </si>
  <si>
    <t>Goodwill</t>
  </si>
  <si>
    <t>Other assets</t>
  </si>
  <si>
    <t>Total assets</t>
  </si>
  <si>
    <t>LIABILITIES AND STOCKHOLDERS' EQUITY</t>
  </si>
  <si>
    <t>Accounts payable</t>
  </si>
  <si>
    <t>Accrued expenses</t>
  </si>
  <si>
    <t>Contingent consideration liability</t>
  </si>
  <si>
    <t xml:space="preserve"> </t>
  </si>
  <si>
    <t>Current portion of debt, net</t>
  </si>
  <si>
    <t>Total current liabilities</t>
  </si>
  <si>
    <t>Long-term debt, net</t>
  </si>
  <si>
    <t>Deferred tax liability</t>
  </si>
  <si>
    <t>Other liabilities</t>
  </si>
  <si>
    <t>Total liabilities</t>
  </si>
  <si>
    <t>Commitments and Contingencies</t>
  </si>
  <si>
    <t>Stockholders’ equity:</t>
  </si>
  <si>
    <t>Preferred stock, $0.001 par value Authorized - 20,000 shares; issued and outstanding - none</t>
  </si>
  <si>
    <t>Common stock, $0.0013 par value Authorized - 160,000 shares; issued - 84,742 shares in 2018 and 71,645 shares in 2017</t>
  </si>
  <si>
    <t>Additional paid-in capital</t>
  </si>
  <si>
    <t>Treasury stock at cost, 200 shares of common stock</t>
  </si>
  <si>
    <t>Subscription receivable</t>
  </si>
  <si>
    <t>Accumulated other comprehensive loss</t>
  </si>
  <si>
    <t>Accumulated deficit</t>
  </si>
  <si>
    <t>Total stockholders’ equity</t>
  </si>
  <si>
    <t>Total liabilities and stockholders’ equity</t>
  </si>
  <si>
    <t>Consolidated Balance Sheets (Parentheticals) - $ / shares shares in Thousand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at cost, shares (in shares)</t>
  </si>
  <si>
    <t>Consolidated Statements of Operations - USD ($) shares in Thousands, $ in Thousands</t>
  </si>
  <si>
    <t>Dec. 31, 2016</t>
  </si>
  <si>
    <t>Revenue:</t>
  </si>
  <si>
    <t>Revenue</t>
  </si>
  <si>
    <t>Operating expenses:</t>
  </si>
  <si>
    <t>Research and development</t>
  </si>
  <si>
    <t>Selling, general and administrative</t>
  </si>
  <si>
    <t>Intangible impairment charge</t>
  </si>
  <si>
    <t>Change in contingent consideration liability</t>
  </si>
  <si>
    <t>Total operating expenses</t>
  </si>
  <si>
    <t>Operating (loss) income</t>
  </si>
  <si>
    <t>Other (expense) income:</t>
  </si>
  <si>
    <t>Interest (expense) income and other income, net</t>
  </si>
  <si>
    <t>Total other (expense) income</t>
  </si>
  <si>
    <t>(Loss) income before income tax (expense) benefit</t>
  </si>
  <si>
    <t>Income tax benefit (expense)</t>
  </si>
  <si>
    <t>Net (loss) income</t>
  </si>
  <si>
    <t>Net loss attributable to noncontrolling interests</t>
  </si>
  <si>
    <t>Net (loss) income attributable to Progenics</t>
  </si>
  <si>
    <t>Net (loss) income per share attributable to Progenics - basic (in dollars per share)</t>
  </si>
  <si>
    <t>Weighted-average shares - basic (in shares)</t>
  </si>
  <si>
    <t>Net (loss) income per share attributable to Progenics - diluted (in dollars per share)</t>
  </si>
  <si>
    <t>Weighted-average shares - diluted (in shares)</t>
  </si>
  <si>
    <t>Royalty [Member]</t>
  </si>
  <si>
    <t>Product and Service, Other [Member]</t>
  </si>
  <si>
    <t>Consolidated Statements of Comprehensive (Loss) Income - USD ($) $ in Thousands</t>
  </si>
  <si>
    <t>Other comprehensive loss:</t>
  </si>
  <si>
    <t>Foreign currency translation adjustments</t>
  </si>
  <si>
    <t>Comprehensive (loss) income</t>
  </si>
  <si>
    <t>Comprehensive loss attributable to noncontrolling interests</t>
  </si>
  <si>
    <t>Comprehensive (loss) income attributable to Progenics</t>
  </si>
  <si>
    <t>Consolidated Statements of Stockholders' Equity - USD ($) shares in Thousands, $ in Thousands</t>
  </si>
  <si>
    <t>At-the-market Offering [Member]Common Stock [Member]</t>
  </si>
  <si>
    <t>At-the-market Offering [Member]Common Stock Subscribed [Member]</t>
  </si>
  <si>
    <t>At-the-market Offering [Member]Additional Paid-in Capital [Member]</t>
  </si>
  <si>
    <t>At-the-market Offering [Member]Retained Earnings [Member]</t>
  </si>
  <si>
    <t>At-the-market Offering [Member]AOCI Attributable to Parent [Member]</t>
  </si>
  <si>
    <t>At-the-market Offering [Member]Receivables from Stockholder [Member]</t>
  </si>
  <si>
    <t>At-the-market Offering [Member]Treasury Stock [Member]</t>
  </si>
  <si>
    <t>At-the-market Offering [Member]Noncontrolling Interest [Member]</t>
  </si>
  <si>
    <t>At-the-market Offering [Member]</t>
  </si>
  <si>
    <t>Public Offering [Member]Common Stock [Member]</t>
  </si>
  <si>
    <t>Public Offering [Member]Common Stock Subscribed [Member]</t>
  </si>
  <si>
    <t>Public Offering [Member]Additional Paid-in Capital [Member]</t>
  </si>
  <si>
    <t>Public Offering [Member]Retained Earnings [Member]</t>
  </si>
  <si>
    <t>Public Offering [Member]AOCI Attributable to Parent [Member]</t>
  </si>
  <si>
    <t>Public Offering [Member]Receivables from Stockholder [Member]</t>
  </si>
  <si>
    <t>Public Offering [Member]Treasury Stock [Member]</t>
  </si>
  <si>
    <t>Public Offering [Member]Noncontrolling Interest [Member]</t>
  </si>
  <si>
    <t>Public Offering [Member]</t>
  </si>
  <si>
    <t>Common Stock [Member]</t>
  </si>
  <si>
    <t>Common Stock Subscribed [Member]</t>
  </si>
  <si>
    <t>Additional Paid-in Capital [Member]</t>
  </si>
  <si>
    <t>Retained Earnings [Member]</t>
  </si>
  <si>
    <t>AOCI Attributable to Parent [Member]</t>
  </si>
  <si>
    <t>Receivables from Stockholder [Member]</t>
  </si>
  <si>
    <t>Treasury Stock [Member]</t>
  </si>
  <si>
    <t>Noncontrolling Interest [Member]</t>
  </si>
  <si>
    <t>Total</t>
  </si>
  <si>
    <t>Balance (in shares) at Dec. 31, 2015</t>
  </si>
  <si>
    <t>Balance at Dec. 31, 2015</t>
  </si>
  <si>
    <t>Purchase of noncontrolling interests</t>
  </si>
  <si>
    <t>Foreign currency translation adjustment</t>
  </si>
  <si>
    <t>Stock-based compensation expense</t>
  </si>
  <si>
    <t>Exercise of stock options (in shares)</t>
  </si>
  <si>
    <t>Exercise of stock options</t>
  </si>
  <si>
    <t>Balance (in shares) at Dec. 31, 2016</t>
  </si>
  <si>
    <t>Balance at Dec. 31, 2016</t>
  </si>
  <si>
    <t>Return of purchase premium for noncontrolling interests</t>
  </si>
  <si>
    <t>Issuance of common stock in connection with at-the-market offering, net of commissions and issuance costs (in shares)</t>
  </si>
  <si>
    <t>Issuance of common stock</t>
  </si>
  <si>
    <t>Subscription of common stock in connection with at-the-market offering, net of commissions (in shares)</t>
  </si>
  <si>
    <t>Subscription of common stock in connection with at-the-market offering, net of commissions</t>
  </si>
  <si>
    <t>Balance (in shares) at Dec. 31, 2017</t>
  </si>
  <si>
    <t>Balance at Dec. 31, 2017</t>
  </si>
  <si>
    <t>Cumulative effect of ASU 2014-09 adoption</t>
  </si>
  <si>
    <t>Balance (in shares) at Dec. 31, 2018</t>
  </si>
  <si>
    <t>Balance at Dec. 31, 2018</t>
  </si>
  <si>
    <t>Consolidated Statements of Stockholders' Equity (Parentheticals) - Public Offering [Member] - Additional Paid-in Capital [Member]</t>
  </si>
  <si>
    <t>Dec. 31, 2018USD ($)</t>
  </si>
  <si>
    <t>Underwriting discounts and commissions</t>
  </si>
  <si>
    <t>offering expenses</t>
  </si>
  <si>
    <t>Consolidated Statements of Cash Flows - USD ($) $ in Thousands</t>
  </si>
  <si>
    <t>Cash flows from operating activities:</t>
  </si>
  <si>
    <t>Adjustments to reconcile net (loss) income to net cash (used in) provided by operating activities:</t>
  </si>
  <si>
    <t>Depreciation and amortization</t>
  </si>
  <si>
    <t>Paid in-kind interest</t>
  </si>
  <si>
    <t>Non-cash interest expense</t>
  </si>
  <si>
    <t>Deferred income tax</t>
  </si>
  <si>
    <t>Change in fair value of contingent consideration liability</t>
  </si>
  <si>
    <t>Other</t>
  </si>
  <si>
    <t>Changes in assets and liabilities:</t>
  </si>
  <si>
    <t>Accounts receivable</t>
  </si>
  <si>
    <t>Other current liabilities</t>
  </si>
  <si>
    <t>Net cash (used in) provided by operating activities</t>
  </si>
  <si>
    <t>Cash flows from investing activities:</t>
  </si>
  <si>
    <t>Purchases of property and equipment</t>
  </si>
  <si>
    <t>Proceeds from sale of fixed assets</t>
  </si>
  <si>
    <t>Net cash used in investing activities</t>
  </si>
  <si>
    <t>Cash flows from financing activities:</t>
  </si>
  <si>
    <t>Net proceeds common stock</t>
  </si>
  <si>
    <t>Net proceeds from issuance of long-term debt</t>
  </si>
  <si>
    <t>Proceeds from exercise of stock options</t>
  </si>
  <si>
    <t>Repayment of debt</t>
  </si>
  <si>
    <t>Return of estimated interest payment for noncontrolling interest</t>
  </si>
  <si>
    <t>Net cash provided by financing activities</t>
  </si>
  <si>
    <t>Effect of currency rate changes on cash, cash equivalents and restricted cash</t>
  </si>
  <si>
    <t>Net (decrease) increase in cash, cash equivalents and restricted cash</t>
  </si>
  <si>
    <t>Cash, cash equivalents and restricted cash at beginning of period</t>
  </si>
  <si>
    <t>Cash, cash equivalents and restricted cash at end of period</t>
  </si>
  <si>
    <t>Supplemental disclosure of cash flow information</t>
  </si>
  <si>
    <t>Cash paid for interest</t>
  </si>
  <si>
    <t>Noncash financing activity</t>
  </si>
  <si>
    <t>Cash, cash equivalents and restricted cash information</t>
  </si>
  <si>
    <t>Cash and cash equivalents at beginning of period</t>
  </si>
  <si>
    <t>Restricted cash included in long-term assets at the beginning of period</t>
  </si>
  <si>
    <t>Cash and cash equivalents at end of period</t>
  </si>
  <si>
    <t>Restricted cash included in long-term assets at the end of period</t>
  </si>
  <si>
    <t>Note 1 - Organization and Business</t>
  </si>
  <si>
    <t>Notes to Financial Statements</t>
  </si>
  <si>
    <t>Organization, Consolidation and Presentation of Financial Statements Disclosure [Text Block]</t>
  </si>
  <si>
    <t>1. Business Progenics Pharmaceuticals, Inc. (and its subsidiaries collectively the “Company,” “Progenics”, “we”, or “us”) is an oncology company focused on the development and commercialization of innovative targeted medicines and artificial intelligence to find, fight and follow cancer. Highlights of our recent progress include the approval, launch and manufacturing of AZEDRA ® 1095 TM We commenced principal operations in 1988, 1997, Revenue Our current principal sources of revenue from operations are royalty, development and commercial milestones from Bausch and Bayer. Royalty and further milestone payments from Bausch or Bayer depend on success in development and commercialization of RELISTOR and our PSMA antibody technology, respectively, which is dependent on many factors, such as Bausch or Bayer’s respective efforts, decisions by the FDA and other regulatory bodies, competition from drugs for the same or similar indications, and the outcome of clinical and other testing of the licensed products. Liquidity At December 31, 2018, $137.7 $47.1 $90.6 December 31, 2017. one 10 may may During 2018, $70.0 9.1 $8.25 2018 2017 $29.7 $5.0 Note 10. 2016, $48.7 Note 9.</t>
  </si>
  <si>
    <t>Note 2 - Summary of Significant Accounting Policies</t>
  </si>
  <si>
    <t>Business Description and Accounting Policies [Text Block]</t>
  </si>
  <si>
    <t xml:space="preserve">2. Basis of Presentation The consolidated financial statements have been prepared on the basis of accounting principles generally accepted in the U.S. (“GAAP”). The preparation of financial statements in conformity with GAAP requires management to make estimates and assumptions that affect the amounts reported in the financial statements and the accompanying notes. On an ongoing basis, we evaluate our estimates, including but not Principles of Consolidation The consolidated financial statements include the accounts of Progenics as well as its wholly-owned subsidiaries. All material intercompany transactions and balances have been eliminated in consolidation. Foreign Currency Translation Our international subsidiaries generally consider their respective local currency to be their functional currency. Assets and liabilities of these international subsidiaries are translated into U.S. dollars at quarter-end exchange rates and revenues and expenses are translated at average exchange rates during the quarter and year-to-date period. Foreign currency translation adjustments for the reported periods are included in accumulated other comprehensive loss in our consolidated statements of comprehensive loss, and the cumulative effect is included in the stockholders’ equity section of our consolidated balance sheets. Realized gains and losses denominated in foreign currencies are recorded in operating expenses in our consolidated statements of operations and were not December 31, 2018, 2017, 2016. Use of Estimates The preparation of consolidated financial statements in conformity with GAAP requires management to make estimates and assumptions that affect the amounts reported in the consolidated financial statements and accompanying notes. Actual results may Revenue Recognition In May 2014, 2014 09, Revenue from Contracts with Customers (Topic 606 2014 09 January 1, 2018, not 2014 09 2017 January 1, 2018. no Based on the evaluation of our current contracts, revenue recognition is consistent under Accounting Standards Codification (“ASC”) Topic 605, Revenue Recognition 606, Revenue from Contracts with Customers 2014 09 not January 1, 2018 $35 January 1, 2018, not Under this new guidance, we recognize revenue when our customers obtain control of the promised goods or services, in an amount that reflects the consideration which we expect to receive in exchange for those goods or services. To account for arrangements that are within the scope of this new guidance, we perform the following five For contracts determined to be within the scope of ASU 2014 09, not The transaction price is then determined and allocated to the identified performance obligations in proportion to their estimated fair value, which requires significant judgment. Variable consideration, which is estimated using the expected value method or the most likely amount method, is included in the transaction price only if, in our judgment, it is probable that a significant future reversal of cumulative revenue under the contract will not For arrangements that include development, regulatory or sales milestone payments, we evaluate whether the milestones are probable of being reached and estimate the amount to be included in the transaction price using the most likely amount method. If it is probable that a significant revenue reversal would not not not We then recognize as revenue the amount of the transaction price that is allocated to the respective performance obligation when (or as) the performance obligation is satisfied. The following are our revenue streams from contracts with customers: Source 2018 2017 2016 Royalty income $ 14,908 $ 10,965 $ 10,295 Other revenue 714 733 59,134 Total revenue $ 15,622 $ 11,698 $ 69,429 Royalty income Other revenue not Included in the $59.1 December 31, 2016, $50.7 $50.0 $0.7 2016, $7.0 $4.0 $3.0 We had receivable contract balances of $3.8 $4.0 December 31, 2018 2017, Note 5 . Accounts Receivable Research and Development Expenses Research and development expenses consist of costs for clinical development and manufacturing of clinical trial materials associated with our research and development activities. Our research and development expenses include: ● External research and development expenses incurred under arrangements with third ● Employee-related expenses, including salaries, benefits, travel and stock-based compensation; ● Facilities, depreciation and other allocated expenses, which include direct and allocated expenses for rent and maintenance of facilities, depreciation of leasehold improvements and equipment, and laboratory supplies; and ● License and sub-license fees. We expense research and development costs as incurred. We account for nonrefundable advance payments for goods and services that will be used in future research and development activities as expense when the service has been performed or when the goods have been received. At each period end, we evaluate the accrued expense balance related to these activities based upon information received from the suppliers and estimated progress towards completion of the research or development objectives to ensure that the balance is reasonably stated. Such estimates are subject to change as additional information becomes available. Patents As a result of research and development efforts conducted by us, we have applied, or are applying, for a number of patents to protect proprietary inventions. All costs associated with patents are expensed as incurred. Net (Loss) Income Per Share We prepare earnings per share (“EPS”) data in accordance with ASC 260 260, Earnings Per Share 2018 2017, not 2016, not Comprehensive (Loss) Income Comprehensive (loss) income represents the change in net assets of a business enterprise during a period from transactions and other events and circumstances from non-owner sources. Our comprehensive (loss) income includes net (loss) income adjusted for the changes in foreign currency translation adjustment. The disclosures required by ASC 220 220, Comprehensive Income 2018, 2017, 2016 no Note 10. Concentrations of Credit Risk Financial instruments which potentially subject us to concentrations of risk consist principally of cash, cash equivalents, and receivables. We invest our excess cash in money market funds, which are classified as cash and cash equivalents. We have established guidelines that relate to credit quality, diversification and maturity and that limit exposure to any one no Cash and Cash Equivalents We consider all highly liquid investments which have maturities of three December 31, 2018 2017, $136.1 $87.2 two $1.6 $3.4 three Restricted Cash Restricted cash included in long-term assets of $1.5 December 31, 2018 2017, Accounts Receivable We estimate the level of accounts receivable which ultimately will be uncollectable based on a review of specific receivable balances, industry experience and the current economic environment. We reserve for affected accounts receivable an allowance for doubtful accounts. At December 31, 2018, no In-Process Research and Development , Othe r Identified Intangible Assets and Goodwill The fair values of in-process research and development (“IPR&amp;D”) and other identified intangible assets acquired in business combinations are capitalized. The Company utilizes the “income method”, which applies a probability weighting that considers the risk of development and commercialization to the estimated future net cash flows that are derived from projected sales revenues and estimated costs or “replacement costs”, whichever is greater. These projections are based on factors such as relevant market size, patent protection, historical pricing of similar products and expected industry trends. The estimated future net cash flows are then discounted to the present value using an appropriate discount rate. This analysis is performed for each IPR&amp;D project and other identified intangible assets independently. IPR&amp;D assets are treated as indefinite-lived intangible assets until completion or abandonment of the projects, at which time the assets are amortized over the remaining useful life or written off, as appropriate. Other identified intangible assets are amortized over the relevant estimated useful life. The IPR&amp;D assets are tested at least annually or when a triggering event occurs that could indicate a potential impairment and any impairment loss is recognized in our consolidated statements of operations. Goodwill represents excess consideration in a business combination over the fair value of identifiable net assets acquired. Goodwill is not may one No December 31, 2018 2017. Fair Value Measurements In accordance with ASC 820 820, Fair Value Measurements and Disclosures three three ● Level 1 ● Level 2 1 ● Level 3 To estimate the fair values of our financial assets and liabilities, we use valuation approaches within a hierarchy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us. Unobservable inputs are inputs that reflect our assumptions about the inputs that market participants would use in pricing the asset or liability and are developed based on the best information available in the circumstances.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for measuring fair value may Recurring Fair Value Measurements We believe the carrying amounts of our cash equivalents, accounts receivable, other current assets, other assets, accounts payable, and accrued expenses approximated their fair values as of December 31, 2018 2017. The fair value of the contingent consideration liability represents future potential milestone payments related to the MIP acquisition. The fair value of the contingent consideration liability is categorized as a Level 3 4. Nonrecurring Fair Value Measurements Our non-financial assets, such as intangible assets and property and equipment, are measured and recorded at fair value on the acquisition date, and if indicators of impairment exist, we assess recoverability by measuring the amount of any impairment by comparing the carrying value of the asset to its then-current estimated fair value (for intangible assets) or to market prices for similar assets (for property and equipment). If the carrying value is not No December 31, 2018 2017. Based on the results from the 1404 3 2018, one 3 $23.2 1404 Other current assets are comprised of prepaid expenses, interest, and other receivables, all of which are expected to be settled within one 1 Fixed Assets Leasehold improvements, furniture and fixtures, and equipment are stated at cost. Furniture, fixtures and equipment are depreciated on a straight-line basis over their estimated useful lives. Leasehold improvements are amortized on a straight-line basis over the life of the lease or of the improvement, whichever is shorter. Costs of construction of long-lived assets are capitalized but are not Expenditures for maintenance and repairs which do not Computer equipment (in years) 3 Machinery and equipment (in years) 5 - 7 Furniture and fixtures (in years) 5 Leasehold improvements Earlier of life of improvement or lease Deferred L ease L iability and Incentive Our lease agreements include fixed escalations of minimum annual lease payments and we recognize rental expense on a straight-line basis over the lease terms and record the difference between rent expense and current rental payments as deferred lease liability. Deferred lease incentive includes a construction allowance from our landlord which is amortized as a reduction to rental expense on a straight-line basis over the lease term. As of December 31, 2018, 2017, 2018 2017 Other current liabilities: Deferred lease incentive $ 26 $ 26 Other liabilities: Deferred lease liability $ 1,541 $ 1,225 Deferred lease incentive $ 277 $ 303 Income Taxes We account for income taxes in accordance with the provisions of ASC 740 740, Income Taxes In accordance with ASC 718 718, Compensation – Stock Compensation 505 505, Equity No. 2016 09, Compensation – Stock Compensation (Topic 718 2016 09” January 1, 2017, Uncertain tax positions are accounted for in accordance with ASC 740, 740 not 740 may may 50% 740. 50% 740 twelve Note 13. The U.S. Tax Cuts and Jobs Act (“Tax Act”) subjects a U.S. shareholder to current tax on global intangible low-taxed income earned by certain foreign subsidiaries. The FASB Staff Q&amp;A, Topic 740, No. 5, Risks and Uncertainties To date, we have relied principally on external funding, license fees and milestone payments under agreements with Bausch, Bayer and others, out-licensing and asset sale arrangements, and royalties to finance our operations. There can be no third 2018, 2017, 2016, no December 31, 2018 2017 Legal Proceedings From time to time, we may no not Impact of Recently Issued and Adopted Accounting Standards Recently Adopted In May 2014, 2014 09, Revenue from Contracts with Customers (Topic 606 2014 09 January 1, 2018, not Revenue Recognition In January 2016, 2016 01, Financial Instruments - Overall (Subtopic 825 10 Recognition and Measurement of Financial Assets and Financial Liabilities 2016 01” 2016 01 January 1, 2018. not not In November 2016, 2016 18 2016 18” Statement of Cash Flows (Topic 230 : Restricte d Cash 2016 18 January 1, 2018. December 31, 2017 2016 In January 2017, 2017 01 2017 01” Business Combinations (Topic 805 January 1, 2018. not In January 2017, 2017 04 2017 04” Intangibles - Goodwill and Other (Topic 350 2 2 January 1, 2018. not Recently Issued In February 2016, 2016 02 2016 02” Leases (Topic 842 12 January 1, 2019. The FASB has subsequently issued the following amendments to ASU 2016 02, January 1, 2019, ● ASU No. 2018 01, Leases (Topic 842 842, not 842 842 not 840, Leases ● ASU No. 2018 10, Codification Improvements to Topic 842, 2016 02. ● ASU No. 2018 11, Leases (Topic 842 2016 02 not ● ASU No. 2018 20, Narrow-Scope Improvements for Lessors 2016 02. We will adopt the new leasing standards on January 1, 2019, January 1, 2019. $15.3 $13.5 no In August 2018, 2018 13 2018 13” Fair Value Measurement - Disclosure Framework (Topic 820 : Disclosure Framework – Changes to the Disclosure Requirements for Fair Value Measurement 2018 13 December 15, 2019. </t>
  </si>
  <si>
    <t>Note 3 - Goodwill and Acquired Intangible Assets</t>
  </si>
  <si>
    <t>Intangible Assets Disclosure [Text Block]</t>
  </si>
  <si>
    <t>3. Intangible assets and goodwill were initially measured at the acquisition date at estimated fair value and capitalized for the acquisitions of our wholly-owned subsidiaries EXINI and MIP. The following table summarizes the activity related to goodwill and intangible assets: Other Intangible Goodwill IPR&amp;D Assets Balance at January 1, 2017 $ 13,074 $ 28,700 $ 1,881 Amortization expense - - (212 ) Balance at December 31, 2017 13,074 28,700 1,669 Reclassification - (4,900 ) 4,900 Amortization expense - - (503 ) Impairment - (23,200 ) - Balance at December 31, 2018 $ 13,074 $ 600 $ 6,066 The following table reflects the components of the finite-lived intangible assets as of December 31, 2018: Gross Amount Accumulated Amortization Net Carrying Value Intangible assets - AZEDRA product rights $ 4,900 $ 291 $ 4,609 Intangible assets - EXINI technology 2,120 663 1,457 Total $ 7,020 $ 954 $ 6,066 The weighted-average remaining life of the finite-lived intangible assets was approximately seven December 31, 2018. Amortization expense was calculated on a straight-line basis over the estimated useful life of the asset and was $503 $212 $212 December 31, 2018, 2017 2016, no $912 five 2019 2023</t>
  </si>
  <si>
    <t>Note 4 - Fair Value Measurements</t>
  </si>
  <si>
    <t>Fair Value Disclosures [Text Block]</t>
  </si>
  <si>
    <t xml:space="preserve">4 . Fair Value Measurements We record the contingent consideration liability resulting from our acquisition of MIP at fair value in accordance with ASC 820, Fair Value Measurement The following tables summarize each major class of our financial assets and liabilities measured at fair value on a recurring basis as of the dates indicated, classified by valuation hierarchy (in thousands): Fair Value Measurements at December 31, 2018 Quoted Prices in Significant Other Significant Active Markets for Observable Unobservable Balance at Identical Assets Inputs Inputs December 31, 2018 (Level 1) (Level 2) (Level 3) Assets: Money market funds $ 136,052 $ 136,052 $ - $ - Total assets $ 136,052 $ 136,052 $ - $ - Liabilities: Contingent consideration liability $ 11,000 $ - $ - $ 11,000 Total liabilities $ 11,000 $ - $ - $ 11,000 Fair Value Measurements at December 31, 2017 Quoted Prices in Significant Other Significant Active Markets for Observable Unobservable Balance at Identical Assets Inputs Inputs December 31, 2017 (Level 1) (Level 2) (Level 3) Assets: Money market funds $ 87,231 $ 87,231 $ - $ - Total assets $ 87,231 $ 87,231 $ - $ - Liabilities: Contingent consideration liability $ 16,800 $ - $ - $ 16,800 Total liabilities $ 16,800 $ - $ - $ 16,800 The contingent consideration liability of $11.0 $16.8 December 31, 2018 2017, Milestone payments due upon first Program Consideration Form of Payment at Progenics' Option AZEDRA $ 8,000 Cash or Progenics common stock 1404 10,000 Cash or Progenics common stock 1095 5,000 Cash or Progenics common stock $ 23,000 Net sales milestone payments due upon first Calendar Year Net Sales Level Consideration Form of Payment at Progenics' Option $30 million $ 5,000 Cash or Progenics common stock $60 million 5,000 Cash or Progenics common stock $100 million 10,000 Cash or Progenics common stock $250 million 20,000 Cash or Progenics common stock $500 million 30,000 Cash or Progenics common stock $ 70,000 We consider this liability a Level 3 one The estimated fair value was determined based on probability adjusted discounted cash flow and Monte Carlo simulation models that included significant estimates and assumptions pertaining to commercialization events and sales targets. The most significant unobservable inputs were the probabilities of achieving regulatory approval of the development projects and subsequent commercial success, and discount rates. Significant changes in any of the probabilities of success would result in a significantly higher or lower fair value measurement, respectively. Significant changes in the probabilities as to the periods in which milestones will be achieved would result in a significantly lower or higher fair value measurement, respectively. We record the contingent consideration liability at fair value with changes in estimated fair values recorded in change in contingent consideration liability in our consolidated statements of operations. The following tables summarize quantitative information and assumptions pertaining to the fair value measurement of the Level 3 December 31, 2018 2017 2018 $5.8 1404, 3 one 2017 $2.6 Fair Value at December 31, Range 2018 Valuation Technique Unobservable Input (Weighted-Average) Contingent Consideration Liability: AZEDRA commercialization $ 7,050 Probability adjusted Probability of success 90% discounted cash flow model Period of expected milestone achievement 2019 Discount rate 10% 1095 commercialization 450 Probability adjusted Probability of success 18% discounted cash flow model Period of expected milestone achievement 2026 Discount rate 10% Net sales targets 3,500 Monte-Carlo simulation Probability of success 18% - 90% Discount rate 10% Total $ 11,000 Fair Value at December 31, Range 2017 Valuation Technique Unobservable Input (Weighted-Average) Contingent Consideration Liability: AZEDRA commercialization $ 5,500 Probability adjusted Probability of success 72% discounted cash flow model Period of expected milestone achievement 2018 Discount rate 10% 1404 commercialization 4,500 Probability adjusted Probability of success 59% discounted cash flow model Period of expected milestone achievement 2020 Discount rate 10% 1095 commercialization 400 Probability adjusted Probability of success 16% discounted cash flow model Period of expected milestone achievement 2025 Discount rate 10% Net sales targets 6,400 Monte-Carlo simulation Probability of success 16% - 72% Discount rate 10% Total $ 16,800 For those financial instruments with significant Level 3 Liability - Contingent Consideration Fair Value Measurements Using Significant Unobservable Inputs (Level 3) 2018 2017 Balance at beginning of period $ 16,800 $ 14,200 Fair value change included in net loss (5,800 ) 2,600 Balance at end of period $ 11,000 $ 16,800 Changes in unrealized gains or losses for the period included in earnings (or changes in net assets) for liabilities held at the end of the reporting period $ (5,800 ) $ 2,600 </t>
  </si>
  <si>
    <t>Note 5 - Accounts Receivable</t>
  </si>
  <si>
    <t>Loans, Notes, Trade and Other Receivables Disclosure [Text Block]</t>
  </si>
  <si>
    <t xml:space="preserve">5 . Accounts Receivable Our accounts receivable represent amounts due to us from royalties, collaborators, and, to a small extent, sales of research reagents, and consisted of the following at December 31, 2018 2017: 2018 2017 Royalties $ 3,151 $ 3,683 Other 652 289 Accounts receivable, net $ 3,803 $ 3,972 </t>
  </si>
  <si>
    <t>Note 6 - Fixed Assets</t>
  </si>
  <si>
    <t>Property, Plant and Equipment Disclosure [Text Block]</t>
  </si>
  <si>
    <t>6 . Fixed Assets Fixed assets as of December 31, 2018 2017 2018 2017 Machinery and equipment $ 2,992 $ 2,516 Leasehold improvements 1,734 1,734 Computer equipment 721 714 Furniture and fixtures 878 874 Construction in progress 317 - Property and equipment, gross 6,642 5,838 Less - accumulated depreciation (2,698 ) (1,716 ) Property and equipment, net $ 3,944 $ 4,122 At December 31, 2018 2017, $1.5 $1.6 11.8 12.8 September 30, 2030. $1.0 $0.9 $1.9 2018, 2017, 2016,</t>
  </si>
  <si>
    <t>Note 7 - Accrued Expenses</t>
  </si>
  <si>
    <t>Accounts Payable and Accrued Liabilities Disclosure [Text Block]</t>
  </si>
  <si>
    <t xml:space="preserve">7 . Accrued Expenses The carrying value of our accrued expenses approximates fair value as it represents amounts that will be satisfied within one December 31, 2018 2017: 2018 2017 Accrued payroll and related costs $ 2,871 $ 2,400 Accrued contract manufacturing costs 2,516 666 Accrued clinical trial costs 2,318 2,570 Accrued consulting and service fee expenses 1,229 1,860 Accrued legal and professional fees 1,191 1,022 Other 408 1,037 Accrued expenses $ 10,533 $ 9,555 </t>
  </si>
  <si>
    <t>Note 8 - Commitments and Contingencies</t>
  </si>
  <si>
    <t>Commitments and Contingencies Disclosure [Text Block]</t>
  </si>
  <si>
    <t>8 . Commitments and Contingencies Operating Leases At December 31, 2018, September 2030 ( December 2021. Rental payments are recognized as rent expense on a straight-line basis over the term of the lease. In addition to rents due under these agreements, we are obligated to pay additional facilities charges, including utilities, taxes and operating expenses. As of December 31, 2018, Years ending Minimum Annual December 31, Payments 2019 $ 1,935 2020 1,969 2021 2,003 2022 2,134 2023 2,173 Thereafter 16,375 Total $ 26,589 Rental expense totaled approximately $1.9 $1.9 $1.2 2018, 2017, 2016, 2018, 2017 2016, $0.3 $0.3 $0.2 2018, 2017, 2016 $0.1 $0.1 $1.1 Licensing , Service , and Supply Agreements We have entered into intellectual property-based license and service agreements in connection with product development programs, and have incurred milestone, license and sublicense fees and supply costs, included in research and development expenses, totaling approximately $471 $343 $324 2018, 2017, 2016, Paid from inception/acquisition to December 31, 2018 Future Commitments (1) Terms Amgen Fremont, Inc. (formerly Abgenix) $ 1,350 $ 5,750 Milestones and royalties to use XenoMouse ® Former member of PSMA LLC $ 466 $ 52,188 Annual minimum royalty payments and milestones to use technology related to PSMA. Selexis Commercial License Agreement $ 125 $ 1,799 Milestones and royalties to use Selexis technology related to PSMA Antibodies. University of Zurich and the Paul Scherrer Institute $ 565 $ 1,125 Annual maintenance and license fee payments, milestones and royalties in respect of licensed technology related to 1404. University of Western Ontario 2003 Agreement $ 39 $ 145 Annual minimum royalty, administration and milestone payments in respect of licensed technology related to AZEDRA. Johns Hopkins University Technology $ 250 $ 2,685 Annual minimum royalty payments and milestones to use technology related to PyL. ( 1 In addition, we are planning to out-license or terminate non-germane licenses and service agreements, as to which we have paid $5.0 December 31, 2018, $28.5 Consulting Agreements As part of our research and development efforts, we have from time to time entered into consulting agreements with external scientific specialists. These agreements contain various terms and provisions, including fees to be paid by us and royalties, in the event of future sales, and milestone payments, upon achievement of defined events, payable by us. Certain of these scientists are advisors to us, and some have purchased our common stock or received stock options which are subject to vesting provisions. We have recognized expenses with regard to the consulting agreements of $300 $326 $164 2018, 2017, 2016, Legal Proceedings On January 4, 2017, 2010 $4.0 Abbreviated New Drug Application Litigation s RELISTOR Subcutaneous Injection - Mylan Paragraph IV Certifications On or about October 6, 2015, November 20, 2015, December 22, 2015, December 23, 2015, four District Court Actions Progenics, Salix, Valeant (now Bausch Health Companies Inc., “Bausch”), and Wyeth filed suit against Mylan Pharmaceuticals, Inc. and Mylan Inc. in the District of New Jersey on November 19, 2015 ( 2:15 8180 8,247,425, 8,420,663, 8,552,025, 8,822,490 February 4, 2016, No. 9,180,125. January 4, 2016 ( 2:16 00035 8,247,425, 8,420,663, 8,552,025, 8,822,490 January 25, 2016, No. 9,180,125. September 1, 2017 ( 2:17 06714 No. 9,669,096 September 18, 2017, No. 9,492,445. The 2:15 8180 2:16 00035 2:15 08353 2:16 00889 2:15 08180 May 1, 2018, 8 No. 8,552,025. May 23, 2018, 54 8 ’025 Litigation in the 2:17 06714 not 2:15 8180 Federal Circuit Appeal On May 25, 2018, On July 9, 2018, July 17, 2018, September 12, 2018. February 8, 2019, April 9, 2019. RELISTOR Tablets - Actavis Paragraph IV Certifications On or about October 24, 2016 October 24, 2017, two District Court Actions Progenics, Salix, Bausch, and Wyeth filed suit against Actavis Laboratories FL, Inc., Actavis LLC, Teva Pharmaceuticals USA, Inc., and Teva Pharmaceuticals Industries Ltd. in the District of New Jersey on December 6, 2016 ( 2:16 09038 8,420,663, 8,524,276, 8,956,651, 9,180,125, 9,314,461 Progenics, Salix, Bausch, and Wyeth filed suit against Actavis Laboratories FL, Inc., Actavis LLC, Teva Pharmaceuticals USA, Inc., and Teva Pharmaceuticals Industries Ltd. in the District of New Jersey on December 8, 2017 ( 2:17 12857 9,724,343 9,492,445 The 2:16 09038 2:17 12857 2:16 09038 European Opposition Proceedings In addition to the above described ANDA notifications, in October 2015, three EP1615646 September 24, 2015 EP2368553 September 29, 2015 September 30, 2015 EP2368554 September 24, 2015 May 11, 2017, EP2368553 June 28, 2017, EP1615646 July 4, 2017, EP2368554 For each of the above-described proceedings, we and Bausch continue to cooperate closely to vigorously defend and enforce RELISTOR intellectual property rights. Pursuant to the RELISTOR license agreement between Progenics and Bausch, Bausch has the first We are or may PSMA- 617 German District Court Litigation We announced a lawsuit and associated worldwide patent ownership dispute based on our claims to certain inventions related to PSMA- 617, On November 8, 2018, 617 617, February 27, 2019, On November 27, 2018, 3 038 996 A1 14 799 340.6 18 172 716.5, EP18 184 296.4, 18 203 547.7 December 10, 2018, November 27, 2018. December 20, 2018, 15/131,118; 16/038,729 16/114988</t>
  </si>
  <si>
    <t>Note 9 - Non-recourse Long-term Debt, Net</t>
  </si>
  <si>
    <t>Debt Disclosure [Text Block]</t>
  </si>
  <si>
    <t xml:space="preserve">9. No n -Recourse Long-Term Debt, Net On November 4, 2016, $50.0 no 9.5%. Under the terms of the loan agreement, payments of interest and principal, if any, are made on the last day of each calendar quarter out of RELISTOR royalty payments received since the immediately preceding payment date. On each payment date prior to March 31, 2018, March 31, 2018, 50% September 30, 2021, June 30, 2025. January 1, 2018, In connection with the Royalty-Backed Loan, the debt issuance costs have been recorded as a debt discount in our consolidated balance sheets and are being amortized and recorded as interest expense throughout the life of the loan using the effective interest method. As of December 31, 2018, no Future principal payments, based upon estimated sales projections, under the Royalty-Backed Loan as of December 31, 2018, 2019 $ 5,688 2020 6,989 2021 13,125 2022 19,560 Total payments $ 45,362 Interest expense, including amortization of debt discount, related to the Royalty-Backed Loan for the year ended December 31, 2018 2017 $5.0 $5.1 </t>
  </si>
  <si>
    <t>Note 10 - Stockholders' Equity</t>
  </si>
  <si>
    <t>Stockholders' Equity Note Disclosure [Text Block]</t>
  </si>
  <si>
    <t>10 . Stockholders’ Equity Common Stock and Preferred Stock We are authorized to issue 160.0 $.0013, 20.0 $.001. Shelf Registration During the first 2017, $250.0 $250.0 $75.0 one “2017 During 2018, $70.0 9.1 $8.25 3.9 $27.5 $7.45 During the fourth 2017, 0.9 $5.0 $6.06 December 31, 2017, 0.3 $2.1 $6.79 $2.1 December 31, 2017. In October 2018, no $250.0 $250.0 $75.0 one In addition, in October 2018 2017 “2018 2018 may $75.0 2018 may ten</t>
  </si>
  <si>
    <t>Note 11 - Stock-based Compensation</t>
  </si>
  <si>
    <t>Disclosure of Compensation Related Costs, Share-based Payments [Text Block]</t>
  </si>
  <si>
    <t>11 . S tock -Based Compensation Equity Incentive Plans We adopted the following stockholder-approved equity incentive plans: ● The 1996 “1996 5.0 1996 2006. 1996 ● The 2005 “2005 11.45 2005 June 2018 2018 2005 2018 2005 ● The 2018 “2018 4.8 2018 March 27, 2028. The stock option plans provide that options may 100% may ten three five Stock Options The following table summarizes stock options activity for the year ended December 31, 2018: Weighted Weighted Average Number Average Remaining of Shares Exercise Price Contractual Life Outstanding at January 1, 2018 5,535 $ 7.25 6.04 Granted 1,566 $ 6.93 Exercised (96 ) $ 4.85 Cancelled (483 ) $ 7.97 Expired (258 ) $ 16.05 Outstanding at December 31, 2018 6,264 $ 6.79 6.02 Exercisable at December 31, 2018 4,242 $ 6.42 4.78 Vested and expected to vest at December 31, 2018 5,887 $ 6.75 5.84 The weighted average fair value of options granted during 2018, 2017, 2016 $4.56, $6.96, $3.24 The total intrinsic value (the excess of the market price over the exercise price) for stock options outstanding, exercisable, and vested and expected to vest, was zero December 31, 2018. 2018, 2017, 2016 $173 $233 $476 Stock-Based Compensation Expense We account for stock-based awards issued to employees in accordance with the provisions of ASC 718 718, Compensation – Stock Compensation three five 718 505 50 50 505, Equity 718, We estimated the fair value of the stock options granted on the date of grant using a Black-Scholes valuation model that used the weighted average assumptions noted in the following table. The risk-free interest rate assumption we use is based upon U.S. Treasury interest rates appropriate for the expected life of the awards. The expected life (estimated period of time that we expect employees, directors, and consultants to hold their stock options) was estimated based on historical rates for three zero not not The following table presents assumptions used in computing the fair value of option grants during 2018, 2017, 2016: 2018 2017 2016 Risk-free interest rate 2.72% 2.17% 1.53% Expected life (in years) 6.67 6.76 6.77 Expected volatility 69% 72% 74% Expected dividend yield -- -- -- Stock-based compensation expense for the years ended December 31, 2018, 2017, 2016 2018 2017 2016 Research and development expenses $ 1,760 $ 1,371 $ 843 General and administrative expenses 3,449 2,771 1,614 Total stock-based compensation expense $ 5,209 $ 4,142 $ 2,457 At December 31, 2018, $5.2 2.1</t>
  </si>
  <si>
    <t>Note 12 - Employee Savings Plan</t>
  </si>
  <si>
    <t>Compensation and Employee Benefit Plans [Text Block]</t>
  </si>
  <si>
    <t>1 2 . Employee Savings Plan The terms of the amended and restated Progenics Pharmaceuticals 401 “401 401 50% 1% 10% three December 31, 2018, 401 may $381 $302 $281 401 December 31, 2018, 2017, 2016, No</t>
  </si>
  <si>
    <t>Note 13 - Income Taxes</t>
  </si>
  <si>
    <t>Income Tax Disclosure [Text Block]</t>
  </si>
  <si>
    <t xml:space="preserve">1 3 . Income Taxes We account for income taxes using the liability method in accordance with ASC 740 Income Taxes On December 22, 2017, $3.7 2017. No. 118, 2017 no 2017. In 2018, $1.6 2018 2.4%. 2017, $11.7 $6.6 $4.8 $0.2 2017 18.6%. 2016, $1.8 14.7%. 2016 We have completed calculations through June 30, 2016, 382, June 30, 2016, may The components of the (benefit from) provision for income taxes from continuing operations during the three December 31, 2018 2018 2017 2016 Current taxes: United States $ (2 ) $ 3 $ 11 Foreign - - - State (82 ) (16 ) 22 Total current taxes $ (84 ) $ (13 ) $ 33 Deferred taxes: United States $ (1,188 ) $ (8,777 ) $ - Foreign - - - State (360 ) (2,882 ) 1,811 Total deferred taxes $ (1,548 ) $ (11,659 ) $ 1,811 (Benefit from) provision for income taxes $ (1,632 ) $ (11,672 ) $ 1,844 Deferred tax assets and liabilities as of December 31, 2018 2017 2018 2017 Deferred tax assets: Depreciation $ - $ 100 Research &amp; Experimental and Orphan Drug tax credit carry-forwards 35,435 33,496 NYS investment tax credit carry-forwards 1,282 1,284 Net operation loss carry-forwards 188,588 177,313 Capitalized research and development expenditures 1,066 3,066 Stock compensation 5,236 5,666 Other items 819 1,279 Total gross deferred tax assets 232,426 222,204 Less valuation allowance (232,174 ) (217,382 ) Deferred tax assets 252 4,822 Deferred tax liabilities: Indefinite-lived intangibles (136 ) (6,397 ) Depreciation and amortization (144 ) - Deferred tax liabilities (280 ) (6,397 ) Net deferred tax liability $ (28 ) $ (1,575 ) We maintain a tax valuation allowance on deferred tax assets considering our history of taxable losses and the uncertainty regarding our ability to generate sufficient taxable income in the future to utilize these deferred tax assets. For 2018 2017, December 31, 2018 2017. 2018 2017, $0.03 $1.6 The following is a reconciliation of the U.S. statutory income tax rate to our effective tax rate for the years ended December 31, 2018, 2017, 2016: 2018 2017 2016 U.S. Federal statutory rate 21.0 % 34.0 % 34.0 % State income taxes, net of Federal benefit 0.9 % 1.5 % 10.8 % Foreign rate differential 0.0 % (0.6 %) 2.6 % Research and experimental and Orphan Drug tax credit 2.3 % 6.4 % (50.6 %) Effect of federal and state tax rate changes 0.3 % (6.1 %) (43.0 %) Tax Reform Impact 0.0 % 13.9 % 0.0 % Change in fair value of contingent consideration liability 1.8 % (1.4 %) (12.4 %) Stock option shortfalls (2.2 %) (3.1 %) 22.3 % Other (0.5 %) (0.1 %) 0.1 % Change in valuation allowance (21.2 %) (25.9 %) 50.9 % Effective tax rate 2.4 % 18.6 % 14.7 % As of December 31, 2018, $712.7 $664.1 2018 2019 2037 $48.6 2018 $577.3 2030 2038 $10.3 We have reviewed our nexus in various tax jurisdictions and our tax positions related to all open tax years for events that could change the status of our ASC 740 Income Taxes not, no 740 10 no As of December 31, 2018, not 1997. No December 31, 2018, 2017, 2016. Our R&amp;E and Orphan Drug tax credit carry-forwards of approximately $36.1 December 31, 2018 2019 2038. As of December 31, 2018 2017, not not The following is a tabular reconciliation of the total amounts of unrecognized tax benefits for the years ended December 31, 2018 2017. 2018 2017 Beginning uncertain tax benefits $ 1,951 $ 2,661 Prior year - increases (decreases) - (710 ) Current year - increases (decreases) - - Settlements - - Expired statuses (7 ) - Ending uncertain tax benefits $ 1,944 $ 1,951 </t>
  </si>
  <si>
    <t>Note 14 - Net (Loss) Income Per Share</t>
  </si>
  <si>
    <t>Earnings Per Share [Text Block]</t>
  </si>
  <si>
    <t xml:space="preserve">1 4 . Net (Loss) Income Per Share Our basic net (loss) income per share attributable to Progenics amounts have been computed by dividing net (loss) income attributable to Progenics by the weighted-average number of common shares outstanding during the period. For 2018 2017 not 2018 2017. 2016, In applying the treasury stock method for the calculation of diluted EPS, amounts of unrecognized compensation expense are required to be included in the assumed proceeds in the denominator of the diluted EPS calculation unless they are anti-dilutive. We have made an accounting policy decision to calculate windfall tax benefits/shortfalls, for purposes of diluted EPS calculation, excluding the impact of deferred tax assets. This policy decision will apply when we have net income and windfall tax benefits/shortfalls are realizable. The calculations of net (loss) income per share, basic and diluted, are as follows: Net (loss) income Weighted-average attributable shares to Progenics outstanding Per share (Numerator) (Denominator) amount 2018 Basic and diluted $ (67,657 ) 77,890 $ (0.87 ) 2017 Basic and diluted $ (51,013 ) 70,284 $ (0.73 ) 2016 Basic $ 10,806 70,003 $ 0.15 Dilutive effect of stock options - 152 Diluted $ 10,806 70,155 $ 0.15 The following table summarizes anti-dilutive common shares or common shares where performance conditions have not 2018 2017 2016 Stock options 3,794 2,395 3,577 Contingent consideration liability (1) 2,619 2,824 1,644 Total securities excluded 6,413 5,219 5,221 ___________________________________ ( 1 December 31 </t>
  </si>
  <si>
    <t>Note 15 - Unaudited Quarterly Results (Unaudited)</t>
  </si>
  <si>
    <t>Quarterly Financial Information [Text Block]</t>
  </si>
  <si>
    <t>1 5 . Unaudited Quarterly Results (unaudited) Summarized quarterly financial data during 2018 2017 2018 Quarter Ended March 31 June 30 September 30 December 31 Revenues $ 3,189 $ 3,878 $ 5,317 $ 3,238 Operating expenses $ 15,607 $ 18,216 $ 30,365 $ 17,790 Operating loss $ (12,418 ) $ (14,338 ) $ (25,048 ) $ (14,552 ) Net loss $ (13,424 ) $ (15,172 ) $ (24,357 ) $ (14,704 ) Net loss per share - basic and diluted $ (0.19 ) $ (0.20 ) $ (0.30 ) $ (0.17 ) 2017 Quarter Ended March 31 June 30 September 30 December 31 Revenues $ 2,347 $ 2,765 $ 2,697 $ 3,889 Operating expenses $ 17,600 $ 18,325 $ 17,002 $ 17,171 Operating loss $ (15,253 ) $ (15,560 ) $ (14,305 ) $ (13,282 ) Net loss $ (16,360 ) $ (16,636 ) $ (15,352 ) $ (2,665 ) Net loss per share - basic and diluted $ (0.23 ) $ (0.24 ) $ (0.22 ) $ (0.04 )</t>
  </si>
  <si>
    <t>Note 16 - Subsequent Event</t>
  </si>
  <si>
    <t>Subsequent Events [Text Block]</t>
  </si>
  <si>
    <t xml:space="preserve">1 6 . Subsequent Event In February 2019, $8.0 1095. 1095. ® </t>
  </si>
  <si>
    <t>Schedule II - Valuation and Qualifying Accounts</t>
  </si>
  <si>
    <t>SEC Schedule, 12-09, Schedule of Valuation and Qualifying Accounts Disclosure [Text Block]</t>
  </si>
  <si>
    <t xml:space="preserve">SCHEDULE II – VALUATION AND QUALIFYING ACCOUNTS Allowance for Doubtful Accounts Year ended December 31, Beginning Balance Additions Charged to General and Administrative Expenses Deductions Accounts Written Off During Period Ending Balance (in thousands) 2018 $ - $ - $ - $ - 2017 $ - $ - $ - $ - 2016 $ 10 $ - $ (10 ) $ - </t>
  </si>
  <si>
    <t>Significant Accounting Policies (Policies)</t>
  </si>
  <si>
    <t>Accounting Policies [Abstract]</t>
  </si>
  <si>
    <t>Basis of Accounting, Policy [Policy Text Block]</t>
  </si>
  <si>
    <t>Basis of Presentation The consolidated financial statements have been prepared on the basis of accounting principles generally accepted in the U.S. (“GAAP”). The preparation of financial statements in conformity with GAAP requires management to make estimates and assumptions that affect the amounts reported in the financial statements and the accompanying notes. On an ongoing basis, we evaluate our estimates, including but not</t>
  </si>
  <si>
    <t>Consolidation, Policy [Policy Text Block]</t>
  </si>
  <si>
    <t>Principles of Consolidation The consolidated financial statements include the accounts of Progenics as well as its wholly-owned subsidiaries. All material intercompany transactions and balances have been eliminated in consolidation.</t>
  </si>
  <si>
    <t>Foreign Currency Transactions and Translations Policy [Policy Text Block]</t>
  </si>
  <si>
    <t>Foreign Currency Translation Our international subsidiaries generally consider their respective local currency to be their functional currency. Assets and liabilities of these international subsidiaries are translated into U.S. dollars at quarter-end exchange rates and revenues and expenses are translated at average exchange rates during the quarter and year-to-date period. Foreign currency translation adjustments for the reported periods are included in accumulated other comprehensive loss in our consolidated statements of comprehensive loss, and the cumulative effect is included in the stockholders’ equity section of our consolidated balance sheets. Realized gains and losses denominated in foreign currencies are recorded in operating expenses in our consolidated statements of operations and were not December 31, 2018, 2017, 2016.</t>
  </si>
  <si>
    <t>Use of Estimates, Policy [Policy Text Block]</t>
  </si>
  <si>
    <t xml:space="preserve">Use of Estimates The preparation of consolidated financial statements in conformity with GAAP requires management to make estimates and assumptions that affect the amounts reported in the consolidated financial statements and accompanying notes. Actual results may </t>
  </si>
  <si>
    <t>Revenue from Contract with Customer [Policy Text Block]</t>
  </si>
  <si>
    <t>Revenue Recognition In May 2014, 2014 09, Revenue from Contracts with Customers (Topic 606 2014 09 January 1, 2018, not 2014 09 2017 January 1, 2018. no Based on the evaluation of our current contracts, revenue recognition is consistent under Accounting Standards Codification (“ASC”) Topic 605, Revenue Recognition 606, Revenue from Contracts with Customers 2014 09 not January 1, 2018 $35 January 1, 2018, not Under this new guidance, we recognize revenue when our customers obtain control of the promised goods or services, in an amount that reflects the consideration which we expect to receive in exchange for those goods or services. To account for arrangements that are within the scope of this new guidance, we perform the following five For contracts determined to be within the scope of ASU 2014 09, not The transaction price is then determined and allocated to the identified performance obligations in proportion to their estimated fair value, which requires significant judgment. Variable consideration, which is estimated using the expected value method or the most likely amount method, is included in the transaction price only if, in our judgment, it is probable that a significant future reversal of cumulative revenue under the contract will not For arrangements that include development, regulatory or sales milestone payments, we evaluate whether the milestones are probable of being reached and estimate the amount to be included in the transaction price using the most likely amount method. If it is probable that a significant revenue reversal would not not not We then recognize as revenue the amount of the transaction price that is allocated to the respective performance obligation when (or as) the performance obligation is satisfied. The following are our revenue streams from contracts with customers: Source 2018 2017 2016 Royalty income $ 14,908 $ 10,965 $ 10,295 Other revenue 714 733 59,134 Total revenue $ 15,622 $ 11,698 $ 69,429 Royalty income Other revenue not Included in the $59.1 December 31, 2016, $50.7 $50.0 $0.7 2016, $7.0 $4.0 $3.0 We had receivable contract balances of $3.8 $4.0 December 31, 2018 2017, Note 5 . Accounts Receivable</t>
  </si>
  <si>
    <t>Research and Development Expense, Policy [Policy Text Block]</t>
  </si>
  <si>
    <t>Research and Development Expenses Research and development expenses consist of costs for clinical development and manufacturing of clinical trial materials associated with our research and development activities. Our research and development expenses include: ● External research and development expenses incurred under arrangements with third ● Employee-related expenses, including salaries, benefits, travel and stock-based compensation; ● Facilities, depreciation and other allocated expenses, which include direct and allocated expenses for rent and maintenance of facilities, depreciation of leasehold improvements and equipment, and laboratory supplies; and ● License and sub-license fees. We expense research and development costs as incurred. We account for nonrefundable advance payments for goods and services that will be used in future research and development activities as expense when the service has been performed or when the goods have been received. At each period end, we evaluate the accrued expense balance related to these activities based upon information received from the suppliers and estimated progress towards completion of the research or development objectives to ensure that the balance is reasonably stated. Such estimates are subject to change as additional information becomes available.</t>
  </si>
  <si>
    <t>Goodwill and Intangible Assets, Intangible Assets, Policy [Policy Text Block]</t>
  </si>
  <si>
    <t>Patents As a result of research and development efforts conducted by us, we have applied, or are applying, for a number of patents to protect proprietary inventions. All costs associated with patents are expensed as incurred.</t>
  </si>
  <si>
    <t>Earnings Per Share, Policy [Policy Text Block]</t>
  </si>
  <si>
    <t>Net (Loss) Income Per Share We prepare earnings per share (“EPS”) data in accordance with ASC 260 260, Earnings Per Share 2018 2017, not 2016, not</t>
  </si>
  <si>
    <t>Comprehensive Income, Policy [Policy Text Block]</t>
  </si>
  <si>
    <t>Comprehensive (Loss) Income Comprehensive (loss) income represents the change in net assets of a business enterprise during a period from transactions and other events and circumstances from non-owner sources. Our comprehensive (loss) income includes net (loss) income adjusted for the changes in foreign currency translation adjustment. The disclosures required by ASC 220 220, Comprehensive Income 2018, 2017, 2016 no Note 10.</t>
  </si>
  <si>
    <t>Concentration Risk, Credit Risk, Policy [Policy Text Block]</t>
  </si>
  <si>
    <t>Concentrations of Credit Risk Financial instruments which potentially subject us to concentrations of risk consist principally of cash, cash equivalents, and receivables. We invest our excess cash in money market funds, which are classified as cash and cash equivalents. We have established guidelines that relate to credit quality, diversification and maturity and that limit exposure to any one no</t>
  </si>
  <si>
    <t>Cash and Cash Equivalents, Policy [Policy Text Block]</t>
  </si>
  <si>
    <t>Cash and Cash Equivalents We consider all highly liquid investments which have maturities of three December 31, 2018 2017, $136.1 $87.2 two $1.6 $3.4 three</t>
  </si>
  <si>
    <t>Cash and Cash Equivalents, Restricted Cash and Cash Equivalents, Policy [Policy Text Block]</t>
  </si>
  <si>
    <t>Restricted Cash Restricted cash included in long-term assets of $1.5 December 31, 2018 2017,</t>
  </si>
  <si>
    <t>Receivables, Policy [Policy Text Block]</t>
  </si>
  <si>
    <t>Accounts Receivable We estimate the level of accounts receivable which ultimately will be uncollectable based on a review of specific receivable balances, industry experience and the current economic environment. We reserve for affected accounts receivable an allowance for doubtful accounts. At December 31, 2018, no</t>
  </si>
  <si>
    <t>Goodwill and Intangible Assets, Policy [Policy Text Block]</t>
  </si>
  <si>
    <t>In-Process Research and Development , Othe r Identified Intangible Assets and Goodwill The fair values of in-process research and development (“IPR&amp;D”) and other identified intangible assets acquired in business combinations are capitalized. The Company utilizes the “income method”, which applies a probability weighting that considers the risk of development and commercialization to the estimated future net cash flows that are derived from projected sales revenues and estimated costs or “replacement costs”, whichever is greater. These projections are based on factors such as relevant market size, patent protection, historical pricing of similar products and expected industry trends. The estimated future net cash flows are then discounted to the present value using an appropriate discount rate. This analysis is performed for each IPR&amp;D project and other identified intangible assets independently. IPR&amp;D assets are treated as indefinite-lived intangible assets until completion or abandonment of the projects, at which time the assets are amortized over the remaining useful life or written off, as appropriate. Other identified intangible assets are amortized over the relevant estimated useful life. The IPR&amp;D assets are tested at least annually or when a triggering event occurs that could indicate a potential impairment and any impairment loss is recognized in our consolidated statements of operations. Goodwill represents excess consideration in a business combination over the fair value of identifiable net assets acquired. Goodwill is not may one No December 31, 2018 2017.</t>
  </si>
  <si>
    <t>Fair Value Measurement, Policy [Policy Text Block]</t>
  </si>
  <si>
    <t>Fair Value Measurements In accordance with ASC 820 820, Fair Value Measurements and Disclosures three three ● Level 1 ● Level 2 1 ● Level 3 To estimate the fair values of our financial assets and liabilities, we use valuation approaches within a hierarchy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us. Unobservable inputs are inputs that reflect our assumptions about the inputs that market participants would use in pricing the asset or liability and are developed based on the best information available in the circumstances.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for measuring fair value may Recurring Fair Value Measurements We believe the carrying amounts of our cash equivalents, accounts receivable, other current assets, other assets, accounts payable, and accrued expenses approximated their fair values as of December 31, 2018 2017. The fair value of the contingent consideration liability represents future potential milestone payments related to the MIP acquisition. The fair value of the contingent consideration liability is categorized as a Level 3 4. Nonrecurring Fair Value Measurements Our non-financial assets, such as intangible assets and property and equipment, are measured and recorded at fair value on the acquisition date, and if indicators of impairment exist, we assess recoverability by measuring the amount of any impairment by comparing the carrying value of the asset to its then-current estimated fair value (for intangible assets) or to market prices for similar assets (for property and equipment). If the carrying value is not No December 31, 2018 2017. Based on the results from the 1404 3 2018, one 3 $23.2 1404 Other current assets are comprised of prepaid expenses, interest, and other receivables, all of which are expected to be settled within one 1</t>
  </si>
  <si>
    <t>Property, Plant and Equipment, Policy [Policy Text Block]</t>
  </si>
  <si>
    <t xml:space="preserve">Fixed Assets Leasehold improvements, furniture and fixtures, and equipment are stated at cost. Furniture, fixtures and equipment are depreciated on a straight-line basis over their estimated useful lives. Leasehold improvements are amortized on a straight-line basis over the life of the lease or of the improvement, whichever is shorter. Costs of construction of long-lived assets are capitalized but are not Expenditures for maintenance and repairs which do not Computer equipment (in years) 3 Machinery and equipment (in years) 5 - 7 Furniture and fixtures (in years) 5 Leasehold improvements Earlier of life of improvement or lease </t>
  </si>
  <si>
    <t>Lessee, Leases [Policy Text Block]</t>
  </si>
  <si>
    <t xml:space="preserve">Deferred L ease L iability and Incentive Our lease agreements include fixed escalations of minimum annual lease payments and we recognize rental expense on a straight-line basis over the lease terms and record the difference between rent expense and current rental payments as deferred lease liability. Deferred lease incentive includes a construction allowance from our landlord which is amortized as a reduction to rental expense on a straight-line basis over the lease term. As of December 31, 2018, 2017, 2018 2017 Other current liabilities: Deferred lease incentive $ 26 $ 26 Other liabilities: Deferred lease liability $ 1,541 $ 1,225 Deferred lease incentive $ 277 $ 303 </t>
  </si>
  <si>
    <t>Income Tax, Policy [Policy Text Block]</t>
  </si>
  <si>
    <t>Income Taxes We account for income taxes in accordance with the provisions of ASC 740 740, Income Taxes In accordance with ASC 718 718, Compensation – Stock Compensation 505 505, Equity No. 2016 09, Compensation – Stock Compensation (Topic 718 2016 09” January 1, 2017, Uncertain tax positions are accounted for in accordance with ASC 740, 740 not 740 may may 50% 740. 50% 740 twelve Note 13. The U.S. Tax Cuts and Jobs Act (“Tax Act”) subjects a U.S. shareholder to current tax on global intangible low-taxed income earned by certain foreign subsidiaries. The FASB Staff Q&amp;A, Topic 740, No. 5,</t>
  </si>
  <si>
    <t>Risk and Uncertainties, Policy [Policy Text Block]</t>
  </si>
  <si>
    <t>Risks and Uncertainties To date, we have relied principally on external funding, license fees and milestone payments under agreements with Bausch, Bayer and others, out-licensing and asset sale arrangements, and royalties to finance our operations. There can be no third 2018, 2017, 2016, no December 31, 2018 2017</t>
  </si>
  <si>
    <t>Legal Costs, Policy [Policy Text Block]</t>
  </si>
  <si>
    <t>Legal Proceedings From time to time, we may no not</t>
  </si>
  <si>
    <t>New Accounting Pronouncements, Policy [Policy Text Block]</t>
  </si>
  <si>
    <t xml:space="preserve">Impact of Recently Issued and Adopted Accounting Standards Recently Adopted In May 2014, 2014 09, Revenue from Contracts with Customers (Topic 606 2014 09 January 1, 2018, not Revenue Recognition In January 2016, 2016 01, Financial Instruments - Overall (Subtopic 825 10 Recognition and Measurement of Financial Assets and Financial Liabilities 2016 01” 2016 01 January 1, 2018. not not In November 2016, 2016 18 2016 18” Statement of Cash Flows (Topic 230 : Restricte d Cash 2016 18 January 1, 2018. December 31, 2017 2016 In January 2017, 2017 01 2017 01” Business Combinations (Topic 805 January 1, 2018. not In January 2017, 2017 04 2017 04” Intangibles - Goodwill and Other (Topic 350 2 2 January 1, 2018. not Recently Issued In February 2016, 2016 02 2016 02” Leases (Topic 842 12 January 1, 2019. The FASB has subsequently issued the following amendments to ASU 2016 02, January 1, 2019, ● ASU No. 2018 01, Leases (Topic 842 842, not 842 842 not 840, Leases ● ASU No. 2018 10, Codification Improvements to Topic 842, 2016 02. ● ASU No. 2018 11, Leases (Topic 842 2016 02 not ● ASU No. 2018 20, Narrow-Scope Improvements for Lessors 2016 02. We will adopt the new leasing standards on January 1, 2019, January 1, 2019. $15.3 $13.5 no In August 2018, 2018 13 2018 13” Fair Value Measurement - Disclosure Framework (Topic 820 : Disclosure Framework – Changes to the Disclosure Requirements for Fair Value Measurement 2018 13 December 15, 2019. </t>
  </si>
  <si>
    <t>Note 2 - Summary of Significant Accounting Policies (Tables)</t>
  </si>
  <si>
    <t>Notes Tables</t>
  </si>
  <si>
    <t>Disaggregation of Revenue [Table Text Block]</t>
  </si>
  <si>
    <t xml:space="preserve"> Source 2018 2017 2016 Royalty income $ 14,908 $ 10,965 $ 10,295 Other revenue 714 733 59,134 Total revenue $ 15,622 $ 11,698 $ 69,429 </t>
  </si>
  <si>
    <t>Schedule of Estimated Useful Lives of Fixed Assets [Table Text Block]</t>
  </si>
  <si>
    <t xml:space="preserve"> Computer equipment (in years) 3 Machinery and equipment (in years) 5 - 7 Furniture and fixtures (in years) 5 Leasehold improvements Earlier of life of improvement or lease </t>
  </si>
  <si>
    <t>Deferred Lease [Table Text Block]</t>
  </si>
  <si>
    <t xml:space="preserve"> 2018 2017 Other current liabilities: Deferred lease incentive $ 26 $ 26 Other liabilities: Deferred lease liability $ 1,541 $ 1,225 Deferred lease incentive $ 277 $ 303 </t>
  </si>
  <si>
    <t>Note 3 - Goodwill and Acquired Intangible Assets (Tables)</t>
  </si>
  <si>
    <t>Schedule of Intangible Assets and Goodwill [Table Text Block]</t>
  </si>
  <si>
    <t xml:space="preserve"> Other Intangible Goodwill IPR&amp;D Assets Balance at January 1, 2017 $ 13,074 $ 28,700 $ 1,881 Amortization expense - - (212 ) Balance at December 31, 2017 13,074 28,700 1,669 Reclassification - (4,900 ) 4,900 Amortization expense - - (503 ) Impairment - (23,200 ) - Balance at December 31, 2018 $ 13,074 $ 600 $ 6,066 </t>
  </si>
  <si>
    <t>Components of Finite Lived Intangible Assets [Table Text Block]</t>
  </si>
  <si>
    <t xml:space="preserve"> Gross Amount Accumulated Amortization Net Carrying Value Intangible assets - AZEDRA product rights $ 4,900 $ 291 $ 4,609 Intangible assets - EXINI technology 2,120 663 1,457 Total $ 7,020 $ 954 $ 6,066 </t>
  </si>
  <si>
    <t>Note 4 - Fair Value Measurements (Tables)</t>
  </si>
  <si>
    <t>Fair Value, Assets Measured on Recurring Basis [Table Text Block]</t>
  </si>
  <si>
    <t xml:space="preserve"> Fair Value Measurements at December 31, 2018 Quoted Prices in Significant Other Significant Active Markets for Observable Unobservable Balance at Identical Assets Inputs Inputs December 31, 2018 (Level 1) (Level 2) (Level 3) Assets: Money market funds $ 136,052 $ 136,052 $ - $ - Total assets $ 136,052 $ 136,052 $ - $ - Liabilities: Contingent consideration liability $ 11,000 $ - $ - $ 11,000 Total liabilities $ 11,000 $ - $ - $ 11,000 Fair Value Measurements at December 31, 2017 Quoted Prices in Significant Other Significant Active Markets for Observable Unobservable Balance at Identical Assets Inputs Inputs December 31, 2017 (Level 1) (Level 2) (Level 3) Assets: Money market funds $ 87,231 $ 87,231 $ - $ - Total assets $ 87,231 $ 87,231 $ - $ - Liabilities: Contingent consideration liability $ 16,800 $ - $ - $ 16,800 Total liabilities $ 16,800 $ - $ - $ 16,800 </t>
  </si>
  <si>
    <t>Schedule of Business Acquisitions by Acquisition, Contingent Consideration [Table Text Block]</t>
  </si>
  <si>
    <t xml:space="preserve"> Program Consideration Form of Payment at Progenics' Option AZEDRA $ 8,000 Cash or Progenics common stock 1404 10,000 Cash or Progenics common stock 1095 5,000 Cash or Progenics common stock $ 23,000 Calendar Year Net Sales Level Consideration Form of Payment at Progenics' Option $30 million $ 5,000 Cash or Progenics common stock $60 million 5,000 Cash or Progenics common stock $100 million 10,000 Cash or Progenics common stock $250 million 20,000 Cash or Progenics common stock $500 million 30,000 Cash or Progenics common stock $ 70,000 </t>
  </si>
  <si>
    <t>Fair Value Inputs, Assets and Liabilities, Quantitative Information [Table Text Block]</t>
  </si>
  <si>
    <t xml:space="preserve"> Fair Value at December 31, Range 2018 Valuation Technique Unobservable Input (Weighted-Average) Contingent Consideration Liability: AZEDRA commercialization $ 7,050 Probability adjusted Probability of success 90% discounted cash flow model Period of expected milestone achievement 2019 Discount rate 10% 1095 commercialization 450 Probability adjusted Probability of success 18% discounted cash flow model Period of expected milestone achievement 2026 Discount rate 10% Net sales targets 3,500 Monte-Carlo simulation Probability of success 18% - 90% Discount rate 10% Total $ 11,000 Fair Value at December 31, Range 2017 Valuation Technique Unobservable Input (Weighted-Average) Contingent Consideration Liability: AZEDRA commercialization $ 5,500 Probability adjusted Probability of success 72% discounted cash flow model Period of expected milestone achievement 2018 Discount rate 10% 1404 commercialization 4,500 Probability adjusted Probability of success 59% discounted cash flow model Period of expected milestone achievement 2020 Discount rate 10% 1095 commercialization 400 Probability adjusted Probability of success 16% discounted cash flow model Period of expected milestone achievement 2025 Discount rate 10% Net sales targets 6,400 Monte-Carlo simulation Probability of success 16% - 72% Discount rate 10% Total $ 16,800 </t>
  </si>
  <si>
    <t>Fair Value, Assets Measured on Recurring Basis, Unobservable Input Reconciliation [Table Text Block]</t>
  </si>
  <si>
    <t xml:space="preserve"> Liability - Contingent Consideration Fair Value Measurements Using Significant Unobservable Inputs (Level 3) 2018 2017 Balance at beginning of period $ 16,800 $ 14,200 Fair value change included in net loss (5,800 ) 2,600 Balance at end of period $ 11,000 $ 16,800 Changes in unrealized gains or losses for the period included in earnings (or changes in net assets) for liabilities held at the end of the reporting period $ (5,800 ) $ 2,600 </t>
  </si>
  <si>
    <t>Note 5 - Accounts Receivable (Tables)</t>
  </si>
  <si>
    <t>Schedule of Accounts, Notes, Loans and Financing Receivable [Table Text Block]</t>
  </si>
  <si>
    <t xml:space="preserve"> 2018 2017 Royalties $ 3,151 $ 3,683 Other 652 289 Accounts receivable, net $ 3,803 $ 3,972 </t>
  </si>
  <si>
    <t>Note 6 - Fixed Assets (Tables)</t>
  </si>
  <si>
    <t>Property, Plant and Equipment [Table Text Block]</t>
  </si>
  <si>
    <t xml:space="preserve"> 2018 2017 Machinery and equipment $ 2,992 $ 2,516 Leasehold improvements 1,734 1,734 Computer equipment 721 714 Furniture and fixtures 878 874 Construction in progress 317 - Property and equipment, gross 6,642 5,838 Less - accumulated depreciation (2,698 ) (1,716 ) Property and equipment, net $ 3,944 $ 4,122 </t>
  </si>
  <si>
    <t>Note 7 - Accrued Expenses (Tables)</t>
  </si>
  <si>
    <t>Schedule of Accounts Payable and Accrued Liabilities [Table Text Block]</t>
  </si>
  <si>
    <t xml:space="preserve"> 2018 2017 Accrued payroll and related costs $ 2,871 $ 2,400 Accrued contract manufacturing costs 2,516 666 Accrued clinical trial costs 2,318 2,570 Accrued consulting and service fee expenses 1,229 1,860 Accrued legal and professional fees 1,191 1,022 Other 408 1,037 Accrued expenses $ 10,533 $ 9,555 </t>
  </si>
  <si>
    <t>Note 8 - Commitments and Contingencies (Tables)</t>
  </si>
  <si>
    <t>Schedule of Future Minimum Rental Payments for Operating Leases [Table Text Block]</t>
  </si>
  <si>
    <t xml:space="preserve"> Years ending Minimum Annual December 31, Payments 2019 $ 1,935 2020 1,969 2021 2,003 2022 2,134 2023 2,173 Thereafter 16,375 Total $ 26,589 </t>
  </si>
  <si>
    <t>Licensing Service and Supply Agreements [Table Text Block]</t>
  </si>
  <si>
    <t xml:space="preserve"> Paid from inception/acquisition to December 31, 2018 Future Commitments (1) Terms Amgen Fremont, Inc. (formerly Abgenix) $ 1,350 $ 5,750 Milestones and royalties to use XenoMouse ® Former member of PSMA LLC $ 466 $ 52,188 Annual minimum royalty payments and milestones to use technology related to PSMA. Selexis Commercial License Agreement $ 125 $ 1,799 Milestones and royalties to use Selexis technology related to PSMA Antibodies. University of Zurich and the Paul Scherrer Institute $ 565 $ 1,125 Annual maintenance and license fee payments, milestones and royalties in respect of licensed technology related to 1404. University of Western Ontario 2003 Agreement $ 39 $ 145 Annual minimum royalty, administration and milestone payments in respect of licensed technology related to AZEDRA. Johns Hopkins University Technology $ 250 $ 2,685 Annual minimum royalty payments and milestones to use technology related to PyL.</t>
  </si>
  <si>
    <t>Note 9 - Non-recourse Long-term Debt, Net (Tables)</t>
  </si>
  <si>
    <t>Schedule of Maturities of Long-term Debt [Table Text Block]</t>
  </si>
  <si>
    <t xml:space="preserve"> 2019 $ 5,688 2020 6,989 2021 13,125 2022 19,560 Total payments $ 45,362 </t>
  </si>
  <si>
    <t>Note 11 - Stock-based Compensation (Tables)</t>
  </si>
  <si>
    <t>Share-based Compensation, Stock Options, Activity [Table Text Block]</t>
  </si>
  <si>
    <t xml:space="preserve"> Weighted Weighted Average Number Average Remaining of Shares Exercise Price Contractual Life Outstanding at January 1, 2018 5,535 $ 7.25 6.04 Granted 1,566 $ 6.93 Exercised (96 ) $ 4.85 Cancelled (483 ) $ 7.97 Expired (258 ) $ 16.05 Outstanding at December 31, 2018 6,264 $ 6.79 6.02 Exercisable at December 31, 2018 4,242 $ 6.42 4.78 Vested and expected to vest at December 31, 2018 5,887 $ 6.75 5.84 </t>
  </si>
  <si>
    <t>Schedule of Share-based Payment Award, Stock Options, Valuation Assumptions [Table Text Block]</t>
  </si>
  <si>
    <t xml:space="preserve"> 2018 2017 2016 Risk-free interest rate 2.72% 2.17% 1.53% Expected life (in years) 6.67 6.76 6.77 Expected volatility 69% 72% 74% Expected dividend yield -- -- -- </t>
  </si>
  <si>
    <t>Schedule of Employee Service Share-based Compensation, Allocation of Recognized Period Costs [Table Text Block]</t>
  </si>
  <si>
    <t xml:space="preserve"> 2018 2017 2016 Research and development expenses $ 1,760 $ 1,371 $ 843 General and administrative expenses 3,449 2,771 1,614 Total stock-based compensation expense $ 5,209 $ 4,142 $ 2,457 </t>
  </si>
  <si>
    <t>Note 13 - Income Taxes (Tables)</t>
  </si>
  <si>
    <t>Schedule of Components of Income Tax Expense (Benefit) [Table Text Block]</t>
  </si>
  <si>
    <t xml:space="preserve"> 2018 2017 2016 Current taxes: United States $ (2 ) $ 3 $ 11 Foreign - - - State (82 ) (16 ) 22 Total current taxes $ (84 ) $ (13 ) $ 33 Deferred taxes: United States $ (1,188 ) $ (8,777 ) $ - Foreign - - - State (360 ) (2,882 ) 1,811 Total deferred taxes $ (1,548 ) $ (11,659 ) $ 1,811 (Benefit from) provision for income taxes $ (1,632 ) $ (11,672 ) $ 1,844 </t>
  </si>
  <si>
    <t>Schedule of Deferred Tax Assets and Liabilities [Table Text Block]</t>
  </si>
  <si>
    <t xml:space="preserve"> 2018 2017 Deferred tax assets: Depreciation $ - $ 100 Research &amp; Experimental and Orphan Drug tax credit carry-forwards 35,435 33,496 NYS investment tax credit carry-forwards 1,282 1,284 Net operation loss carry-forwards 188,588 177,313 Capitalized research and development expenditures 1,066 3,066 Stock compensation 5,236 5,666 Other items 819 1,279 Total gross deferred tax assets 232,426 222,204 Less valuation allowance (232,174 ) (217,382 ) Deferred tax assets 252 4,822 Deferred tax liabilities: Indefinite-lived intangibles (136 ) (6,397 ) Depreciation and amortization (144 ) - Deferred tax liabilities (280 ) (6,397 ) Net deferred tax liability $ (28 ) $ (1,575 )</t>
  </si>
  <si>
    <t>Schedule of Effective Income Tax Rate Reconciliation [Table Text Block]</t>
  </si>
  <si>
    <t xml:space="preserve"> 2018 2017 2016 U.S. Federal statutory rate 21.0 % 34.0 % 34.0 % State income taxes, net of Federal benefit 0.9 % 1.5 % 10.8 % Foreign rate differential 0.0 % (0.6 %) 2.6 % Research and experimental and Orphan Drug tax credit 2.3 % 6.4 % (50.6 %) Effect of federal and state tax rate changes 0.3 % (6.1 %) (43.0 %) Tax Reform Impact 0.0 % 13.9 % 0.0 % Change in fair value of contingent consideration liability 1.8 % (1.4 %) (12.4 %) Stock option shortfalls (2.2 %) (3.1 %) 22.3 % Other (0.5 %) (0.1 %) 0.1 % Change in valuation allowance (21.2 %) (25.9 %) 50.9 % Effective tax rate 2.4 % 18.6 % 14.7 %</t>
  </si>
  <si>
    <t>Schedule of Unrecognized Tax Benefits Roll Forward [Table Text Block]</t>
  </si>
  <si>
    <t xml:space="preserve"> 2018 2017 Beginning uncertain tax benefits $ 1,951 $ 2,661 Prior year - increases (decreases) - (710 ) Current year - increases (decreases) - - Settlements - - Expired statuses (7 ) - Ending uncertain tax benefits $ 1,944 $ 1,951 </t>
  </si>
  <si>
    <t>Note 14 - Net (Loss) Income Per Share (Tables)</t>
  </si>
  <si>
    <t>Schedule of Earnings Per Share, Basic and Diluted [Table Text Block]</t>
  </si>
  <si>
    <t xml:space="preserve"> Net (loss) income Weighted-average attributable shares to Progenics outstanding Per share (Numerator) (Denominator) amount 2018 Basic and diluted $ (67,657 ) 77,890 $ (0.87 ) 2017 Basic and diluted $ (51,013 ) 70,284 $ (0.73 ) 2016 Basic $ 10,806 70,003 $ 0.15 Dilutive effect of stock options - 152 Diluted $ 10,806 70,155 $ 0.15 </t>
  </si>
  <si>
    <t>Schedule of Antidilutive Securities Excluded from Computation of Earnings Per Share [Table Text Block]</t>
  </si>
  <si>
    <t xml:space="preserve"> 2018 2017 2016 Stock options 3,794 2,395 3,577 Contingent consideration liability (1) 2,619 2,824 1,644 Total securities excluded 6,413 5,219 5,221 </t>
  </si>
  <si>
    <t>Note 15 - Unaudited Quarterly Results (Unaudited) (Tables)</t>
  </si>
  <si>
    <t>Quarterly Financial Information [Table Text Block]</t>
  </si>
  <si>
    <t xml:space="preserve"> 2018 Quarter Ended March 31 June 30 September 30 December 31 Revenues $ 3,189 $ 3,878 $ 5,317 $ 3,238 Operating expenses $ 15,607 $ 18,216 $ 30,365 $ 17,790 Operating loss $ (12,418 ) $ (14,338 ) $ (25,048 ) $ (14,552 ) Net loss $ (13,424 ) $ (15,172 ) $ (24,357 ) $ (14,704 ) Net loss per share - basic and diluted $ (0.19 ) $ (0.20 ) $ (0.30 ) $ (0.17 ) 2017 Quarter Ended March 31 June 30 September 30 December 31 Revenues $ 2,347 $ 2,765 $ 2,697 $ 3,889 Operating expenses $ 17,600 $ 18,325 $ 17,002 $ 17,171 Operating loss $ (15,253 ) $ (15,560 ) $ (14,305 ) $ (13,282 ) Net loss $ (16,360 ) $ (16,636 ) $ (15,352 ) $ (2,665 ) Net loss per share - basic and diluted $ (0.23 ) $ (0.24 ) $ (0.22 ) $ (0.04 )</t>
  </si>
  <si>
    <t>Schedule II - Valuation and Qualifying Accounts (Tables)</t>
  </si>
  <si>
    <t>Valuation and Qualifying Accounts Disclosure [Table Text Block]</t>
  </si>
  <si>
    <t xml:space="preserve"> Year ended December 31, Beginning Balance Additions Charged to General and Administrative Expenses Deductions Accounts Written Off During Period Ending Balance (in thousands) 2018 $ - $ - $ - $ - 2017 $ - $ - $ - $ - 2016 $ 10 $ - $ (10 ) $ - </t>
  </si>
  <si>
    <t>Note 1 - Organization and Business (Details Textual) - USD ($) $ / shares in Units, $ in Thousands, shares in Millions</t>
  </si>
  <si>
    <t>3 Months Ended</t>
  </si>
  <si>
    <t>Cash and Cash Equivalents, at Carrying Value, Ending Balance</t>
  </si>
  <si>
    <t>Cash and Cash Equivalents, Period Increase (Decrease), Total</t>
  </si>
  <si>
    <t>Proceeds from Issuance of Common Stock</t>
  </si>
  <si>
    <t>Proceeds from Issuance of Long-term Debt, Total</t>
  </si>
  <si>
    <t>Stock Issued During Period, Shares, New Issues</t>
  </si>
  <si>
    <t>Shares Issued, Price Per Share</t>
  </si>
  <si>
    <t>Note 2 - Summary of Significant Accounting Policies (Details Textual) $ in Thousands</t>
  </si>
  <si>
    <t>Sep. 30, 2018USD ($)</t>
  </si>
  <si>
    <t>Jun. 30, 2018USD ($)</t>
  </si>
  <si>
    <t>Mar. 31, 2018USD ($)</t>
  </si>
  <si>
    <t>Dec. 31, 2017USD ($)</t>
  </si>
  <si>
    <t>Sep. 30, 2017USD ($)</t>
  </si>
  <si>
    <t>Jun. 30, 2017USD ($)</t>
  </si>
  <si>
    <t>Mar. 31, 2017USD ($)</t>
  </si>
  <si>
    <t>Dec. 31, 2016USD ($)</t>
  </si>
  <si>
    <t>Jan. 01, 2019USD ($)</t>
  </si>
  <si>
    <t>Jan. 01, 2018USD ($)</t>
  </si>
  <si>
    <t>Accounts Receivable, Net, Current, Total</t>
  </si>
  <si>
    <t>Revenue from Contract with Customer, Including Assessed Tax</t>
  </si>
  <si>
    <t>Other Comprehensive Income (Loss), Tax, Total</t>
  </si>
  <si>
    <t>Restricted Cash and Cash Equivalents, Noncurrent, Total</t>
  </si>
  <si>
    <t>Allowance for Doubtful Accounts Receivable, Current, Ending Balance</t>
  </si>
  <si>
    <t>Number of Reporting Units</t>
  </si>
  <si>
    <t>Goodwill, Impairment Loss</t>
  </si>
  <si>
    <t>Impairment of Intangible Assets (Excluding Goodwill), Total</t>
  </si>
  <si>
    <t>Impairment of Intangible Assets, Indefinite-lived (Excluding Goodwill)</t>
  </si>
  <si>
    <t>The 1404 Program [Member]</t>
  </si>
  <si>
    <t>Money Market Funds [Member]</t>
  </si>
  <si>
    <t>Cash Equivalents, at Carrying Value, Total</t>
  </si>
  <si>
    <t>Bank Time Deposits [Member]</t>
  </si>
  <si>
    <t>Product and Service, Other [Member] | RELISTOR License Agreement [Member]</t>
  </si>
  <si>
    <t>Contract with Customer, Liability, Revenue Recognized</t>
  </si>
  <si>
    <t>Revenue from Contract with Customer, Upfront Payment</t>
  </si>
  <si>
    <t>License [Member] | License Agreement with Bayer [Member]</t>
  </si>
  <si>
    <t>Accounting Standards Update 2014-09 [Member]</t>
  </si>
  <si>
    <t>Accounting Standards Update 2014-09 [Member] | Retained Earnings [Member]</t>
  </si>
  <si>
    <t>Cumulative Effect of New Accounting Principle in Period of Adoption</t>
  </si>
  <si>
    <t>Accounting Standards Update 2016-02 [Member] | Subsequent Event [Member]</t>
  </si>
  <si>
    <t>Operating Lease, Liability, Total</t>
  </si>
  <si>
    <t>Operating Lease, Right-of-Use Asset</t>
  </si>
  <si>
    <t>Note 2 - Summary of Significant Accounting Policies - Disaggregation of Revenue (Details) - USD ($) $ in Thousands</t>
  </si>
  <si>
    <t>Sep. 30, 2018</t>
  </si>
  <si>
    <t>Mar. 31, 2018</t>
  </si>
  <si>
    <t>Sep. 30, 2017</t>
  </si>
  <si>
    <t>Jun. 30, 2017</t>
  </si>
  <si>
    <t>Mar. 31, 2017</t>
  </si>
  <si>
    <t>Note 2 - Summary of Significant Accounting Policies - Estimated Useful Lives of Fixed Assets (Details)</t>
  </si>
  <si>
    <t>Computer Equipment [Member]</t>
  </si>
  <si>
    <t>Estimated useful life (Year)</t>
  </si>
  <si>
    <t>3 years</t>
  </si>
  <si>
    <t>Machinery and Equipment [Member] | Minimum [Member]</t>
  </si>
  <si>
    <t>5 years</t>
  </si>
  <si>
    <t>Machinery and Equipment [Member] | Maximum [Member]</t>
  </si>
  <si>
    <t>7 years</t>
  </si>
  <si>
    <t>Furniture and Fixtures [Member]</t>
  </si>
  <si>
    <t>Leasehold Improvements [Member]</t>
  </si>
  <si>
    <t>11 years 292 days</t>
  </si>
  <si>
    <t>12 years 292 days</t>
  </si>
  <si>
    <t>Useful life</t>
  </si>
  <si>
    <t>Earlier of life of improvement or lease</t>
  </si>
  <si>
    <t>Note 2 - Summary of Significant Accounting Policies - Deferred Lease Liability and Incentive (Details) - USD ($) $ in Thousands</t>
  </si>
  <si>
    <t>Deferred lease incentive</t>
  </si>
  <si>
    <t>Deferred lease liability</t>
  </si>
  <si>
    <t>Note 3 - Goodwill and Acquired Intangible Assets (Details Textual) - USD ($) $ in Thousands</t>
  </si>
  <si>
    <t>Finite-Lived Intangible Asset, Useful Life</t>
  </si>
  <si>
    <t>Amortization of Intangible Assets, Total</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Note 3 - Goodwill and Acquired Intangible Assets- Summary of Goodwill and Intangible Assets (Details) - USD ($) $ in Thousands</t>
  </si>
  <si>
    <t>Balance, IPR&amp;D</t>
  </si>
  <si>
    <t>Impairment, IP&amp;D</t>
  </si>
  <si>
    <t>Reclassification, IPR&amp;D</t>
  </si>
  <si>
    <t>Balance, Finite-lived Intangible Assets</t>
  </si>
  <si>
    <t>Amortization expense, Finite-lived Intangible Assets</t>
  </si>
  <si>
    <t>Reclassification, Finite-lived Intangible Assets</t>
  </si>
  <si>
    <t>Note 3 - Goodwill and Acquired Intangible Assets - Components of Finite-lived Intangible Assets (Details) - USD ($) $ in Thousands</t>
  </si>
  <si>
    <t>Total, gross</t>
  </si>
  <si>
    <t>Total, accumulated amortization</t>
  </si>
  <si>
    <t>Total, net</t>
  </si>
  <si>
    <t>AZEDRA Product Rights [Member]</t>
  </si>
  <si>
    <t>EXINI Technology [Member]</t>
  </si>
  <si>
    <t>Note 4 - Fair Value Measurements (Details Textual) - USD ($) $ in Thousands</t>
  </si>
  <si>
    <t>Business Combination, Contingent Consideration, Liability, Total</t>
  </si>
  <si>
    <t>Business Combination, Contingent Consideration Arrangements, Change in Amount of Contingent Consideration, Liability</t>
  </si>
  <si>
    <t>Note 4 - Fair Value Measurements - Assets and Liabilities Measured at Fair Value on Recurring Basis (Details) - USD ($) $ in Thousands</t>
  </si>
  <si>
    <t>Money market funds</t>
  </si>
  <si>
    <t>Fair value</t>
  </si>
  <si>
    <t>Fair Value, Inputs, Level 1 [Member]</t>
  </si>
  <si>
    <t>Fair Value, Inputs, Level 2 [Member]</t>
  </si>
  <si>
    <t>Fair Value, Inputs, Level 3 [Member]</t>
  </si>
  <si>
    <t>Note 4 - Fair Value Measurements - Contingent Consideration Liabilities (Details) $ in Millions</t>
  </si>
  <si>
    <t>Molecular Insight Pharmaceuticals, Inc. [Member] | Milestone Payment upon First Commercial Sale [Member]</t>
  </si>
  <si>
    <t>Contingent Consideration</t>
  </si>
  <si>
    <t>Molecular Insight Pharmaceuticals, Inc. [Member] | Milestone Payment upon Achievement of All Levels of Net Sales [Member]</t>
  </si>
  <si>
    <t>Molecular Insight Pharmaceuticals, Inc. [Member] | Milestone Payment upon Achievement of Net Sales Level 2 [Member]</t>
  </si>
  <si>
    <t>Molecular Insight Pharmaceuticals, Inc. [Member] | Milestone Payment upon Achievement of Net Sales Level 3 [Member]</t>
  </si>
  <si>
    <t>Molecular Insight Pharmaceuticals, Inc. [Member] | Milestone Payment upon Achievement of Net Sales Level 4 [Member]</t>
  </si>
  <si>
    <t>Molecular Insight Pharmaceuticals, Inc. [Member] | Milestone Payment upon Achievement of Net Sales Level 5 [Member]</t>
  </si>
  <si>
    <t>Milestone Payment upon Achievement of Net Sales Level 1 [Member] | Milestone Payment upon Achievement of All Levels of Net Sales [Member]</t>
  </si>
  <si>
    <t>AZEDRA Program [Member] | Molecular Insight Pharmaceuticals, Inc. [Member] | Milestone Payment upon First Commercial Sale [Member]</t>
  </si>
  <si>
    <t>The 1404 Program [Member] | Molecular Insight Pharmaceuticals, Inc. [Member] | Milestone Payment upon First Commercial Sale [Member]</t>
  </si>
  <si>
    <t>The 1095 Program[Member] | Molecular Insight Pharmaceuticals, Inc. [Member] | Milestone Payment upon First Commercial Sale [Member]</t>
  </si>
  <si>
    <t>Note 4 - Fair Value Measurements - Quantitative Information for Fair Value Measurement of Level 3 (Details) $ in Thousands</t>
  </si>
  <si>
    <t>AZEDRA Commercialization [Member]</t>
  </si>
  <si>
    <t>Measurement input</t>
  </si>
  <si>
    <t>AZEDRA Commercialization [Member] | Measurement Input, Probability of Success [Member]</t>
  </si>
  <si>
    <t>AZEDRA Commercialization [Member] | Measurement Input, Discount Rate [Member]</t>
  </si>
  <si>
    <t>MIP-1095 Commercialization [Member]</t>
  </si>
  <si>
    <t>MIP-1095 Commercialization [Member] | Measurement Input, Probability of Success [Member]</t>
  </si>
  <si>
    <t>MIP-1095 Commercialization [Member] | Measurement Input, Discount Rate [Member]</t>
  </si>
  <si>
    <t>MIP - 1404 Commercialization [Member]</t>
  </si>
  <si>
    <t>MIP - 1404 Commercialization [Member] | Measurement Input, Probability of Success [Member]</t>
  </si>
  <si>
    <t>MIP - 1404 Commercialization [Member] | Measurement Input, Discount Rate [Member]</t>
  </si>
  <si>
    <t>Net sales targets [Member]</t>
  </si>
  <si>
    <t>Net sales targets [Member] | Measurement Input, Probability of Success [Member] | Minimum [Member]</t>
  </si>
  <si>
    <t>Net sales targets [Member] | Measurement Input, Probability of Success [Member] | Maximum [Member]</t>
  </si>
  <si>
    <t>Net sales targets [Member] | Measurement Input, Discount Rate [Member]</t>
  </si>
  <si>
    <t>Note 4 - Fair Value Measurements - Summary of Activities in Financial Instruments With Level 3 Inputs (Details) - USD ($) $ in Millions</t>
  </si>
  <si>
    <t>Balance</t>
  </si>
  <si>
    <t>Fair value change included in net loss</t>
  </si>
  <si>
    <t>Changes in unrealized gains or losses for the period included in earnings (or changes in net assets) for liabilities held at the end of the reporting period</t>
  </si>
  <si>
    <t>Note 5 - Accounts Receivable - Summary of Accounts Receivable (Details) - USD ($) $ in Thousands</t>
  </si>
  <si>
    <t>Royalties [Member]</t>
  </si>
  <si>
    <t>Other [Member]</t>
  </si>
  <si>
    <t>Note 6 - Fixed Assets (Details Textual) - USD ($) $ in Millions</t>
  </si>
  <si>
    <t>Leasehold Improvements, Net</t>
  </si>
  <si>
    <t>Depreciation, Total</t>
  </si>
  <si>
    <t>Property, Plant and Equipment, Useful Life</t>
  </si>
  <si>
    <t>Note 6 - Fixed Assets - Property, Plant and Equipment (Details) - USD ($) $ in Thousands</t>
  </si>
  <si>
    <t>Property, Plant and Equipment (gross)</t>
  </si>
  <si>
    <t>Less - accumulated depreciation</t>
  </si>
  <si>
    <t>Machinery and Equipment [Member]</t>
  </si>
  <si>
    <t>Construction in Progress [Member]</t>
  </si>
  <si>
    <t>Note 7 - Accrued Expenses - Summary of Accrued Expenses (Details) - USD ($) $ in Thousands</t>
  </si>
  <si>
    <t>Accrued payroll and related costs</t>
  </si>
  <si>
    <t>Accrued contract manufacturing costs</t>
  </si>
  <si>
    <t>Accrued clinical trial costs</t>
  </si>
  <si>
    <t>Accrued consulting and service fee expenses</t>
  </si>
  <si>
    <t>Accrued legal and professional fees</t>
  </si>
  <si>
    <t>Note 8 - Commitments and Contingencies (Details Textual) - USD ($) $ in Thousands</t>
  </si>
  <si>
    <t>Operating Leases, Rent Expense, Net, Total</t>
  </si>
  <si>
    <t>Adjustments to Rent Expense Due to Escalation Clause and Lease Incentives</t>
  </si>
  <si>
    <t>Additional Facility Charges</t>
  </si>
  <si>
    <t>License Fees and Supply Costs</t>
  </si>
  <si>
    <t>Professional Fees</t>
  </si>
  <si>
    <t>Settled Litigation [Member] | Anti-Retaliation Termination [Member]</t>
  </si>
  <si>
    <t>Litigation Settlement, Amount Awarded to Other Party</t>
  </si>
  <si>
    <t>Pending Termination [Member]</t>
  </si>
  <si>
    <t>Commitments Paid from Inception</t>
  </si>
  <si>
    <t>Significant Contracts Future Commitments</t>
  </si>
  <si>
    <t>Note 8 - Commitments and Contingencies - Minimum Annual Payments Under Operating Lease Agreements (Details) $ in Thousands</t>
  </si>
  <si>
    <t>2019</t>
  </si>
  <si>
    <t>2020</t>
  </si>
  <si>
    <t>2021</t>
  </si>
  <si>
    <t>2022</t>
  </si>
  <si>
    <t>2023</t>
  </si>
  <si>
    <t>Thereafter</t>
  </si>
  <si>
    <t>Note 8 - Commitments and Contingencies - Licensing, Service and Supply Agreements (Details)</t>
  </si>
  <si>
    <t>Amgen Fremont, Inc. Formerly Abgenix [Member]</t>
  </si>
  <si>
    <t>Commitments, paid from inception</t>
  </si>
  <si>
    <t>Future Commitments</t>
  </si>
  <si>
    <t>[1]</t>
  </si>
  <si>
    <t>Former Member of PSMA LLC [Member]</t>
  </si>
  <si>
    <t>Selexis Commercial License Agreement [Member]</t>
  </si>
  <si>
    <t>University of Zurich and Paul Scherrer Institute [Member]</t>
  </si>
  <si>
    <t>University of Western Ontario [Member]</t>
  </si>
  <si>
    <t>Johns Hopkins University Technology [Member]</t>
  </si>
  <si>
    <t>Amounts based on known contractual obligations as specified in the respective license agreements, which are dependent on the achievement or occurrence of future milestones or events and exclude amounts for royalties which are dependent on future sales and are unknown.</t>
  </si>
  <si>
    <t>Note 9 - Non-recourse Long-term Debt, Net (Details Textual) - USD ($) $ in Thousands</t>
  </si>
  <si>
    <t>Nov. 04, 2016</t>
  </si>
  <si>
    <t>Royalty-backed Loan [Member]</t>
  </si>
  <si>
    <t>Debt Instrument, Interest Rate, Stated Percentage</t>
  </si>
  <si>
    <t>9.50%</t>
  </si>
  <si>
    <t>Percentage of Royalty Payments in Excess of Accrued Loan Interest to be Applied to Principal</t>
  </si>
  <si>
    <t>50.00%</t>
  </si>
  <si>
    <t>Interest Expense, Debt, Total</t>
  </si>
  <si>
    <t>Note 9 - Non-recourse Long-term Debt, Net - Future Principal and Interest Payments on Debt (Details) $ in Thousands</t>
  </si>
  <si>
    <t>Total payments</t>
  </si>
  <si>
    <t>Note 10 - Stockholders' Equity (Details Textual) - USD ($) $ / shares in Units, shares in Thousands, $ in Thousands</t>
  </si>
  <si>
    <t>1 Months Ended</t>
  </si>
  <si>
    <t>Oct. 31, 2018</t>
  </si>
  <si>
    <t>Common Stock, Shares Authorized</t>
  </si>
  <si>
    <t>Common Stock, Par or Stated Value Per Share</t>
  </si>
  <si>
    <t>Preferred Stock, Shares Authorized</t>
  </si>
  <si>
    <t>Preferred Stock, Par or Stated Value Per Share</t>
  </si>
  <si>
    <t>Replacement Shelf Registration</t>
  </si>
  <si>
    <t>Common Stock Sales Agreement with Agent, Maximum Aggregate Offering Price</t>
  </si>
  <si>
    <t>Common Stock, Shares Subscribed but Unissued</t>
  </si>
  <si>
    <t>Common Stock, Share Subscribed but Unissued, Subscriptions Receivable</t>
  </si>
  <si>
    <t>Sale of Subscribed Common Stock, Price Per Share</t>
  </si>
  <si>
    <t>Payments of Stock Issuance Costs</t>
  </si>
  <si>
    <t>Note 11 - Stock-based Compensation (Details Textual) - USD ($) $ / shares in Units, shares in Thousands, $ in Thousands</t>
  </si>
  <si>
    <t>Share-based Compensation Arrangement by Share-based Payment Award, Options, Grants in Period, Weighted Average Grant Date Fair Value</t>
  </si>
  <si>
    <t>Share-based Compensation Arrangement by Share-based Payment Award, Options, Outstanding, Intrinsic Value</t>
  </si>
  <si>
    <t>Share-based Compensation Arrangement by Share-based Payment Award, Options, Exercises in Period, Intrinsic Value</t>
  </si>
  <si>
    <t>Share-based Compensation Arrangement by Share-based Payment Award, Fair Value Assumptions, Expected Dividend Rate</t>
  </si>
  <si>
    <t>0.00%</t>
  </si>
  <si>
    <t>Employee Service Share-based Compensation, Nonvested Awards, Compensation Not yet Recognized, Stock Options</t>
  </si>
  <si>
    <t>Employee Service Share-based Compensation, Nonvested Awards, Compensation Cost Not yet Recognized, Period for Recognition</t>
  </si>
  <si>
    <t>2 years 36 days</t>
  </si>
  <si>
    <t>Share-based Compensation Arrangement by Share-based Payment Award, Options, Vested and Expected to Vest, Outstanding, Aggregate Intrinsic Value</t>
  </si>
  <si>
    <t>Share-based Compensation Arrangement by Share-based Payment Award, Options, Exercisable, Intrinsic Value</t>
  </si>
  <si>
    <t>Employee Stock Option [Member]</t>
  </si>
  <si>
    <t>Share-based Compensation Arrangement by Share-based Payment Award, Expiration Period</t>
  </si>
  <si>
    <t>10 years</t>
  </si>
  <si>
    <t>Employee Stock Option [Member] | Minimum [Member]</t>
  </si>
  <si>
    <t>Share-based Compensation Arrangement by Share-based Payment Award, Award Vesting Period</t>
  </si>
  <si>
    <t>Employee Stock Option [Member] | Maximum [Member]</t>
  </si>
  <si>
    <t>The 1996 Amended Stock Incentive Plan [Member]</t>
  </si>
  <si>
    <t>Share-based Compensation Arrangement by Share-based Payment Award, Number of Shares Authorized</t>
  </si>
  <si>
    <t>The 2005 Stock Incentive Plan [Member]</t>
  </si>
  <si>
    <t>The 2018 Stock Incentive Plan [Member]</t>
  </si>
  <si>
    <t>Note 11 - Stock-based Compensation - Summary of Option Activity Under the Plans (Details) - $ / shares shares in Thousands</t>
  </si>
  <si>
    <t>Outstanding, shares (in shares)</t>
  </si>
  <si>
    <t>Outstanding, Weighted Average Exercise Price (in dollars per share)</t>
  </si>
  <si>
    <t>Outstanding, Weighted Average Remaining Contractual Life (Year)</t>
  </si>
  <si>
    <t>6 years 7 days</t>
  </si>
  <si>
    <t>6 years 14 days</t>
  </si>
  <si>
    <t>Granted, shares (in shares)</t>
  </si>
  <si>
    <t>Granted, Weighted Average Exercise Price (in dollars per share)</t>
  </si>
  <si>
    <t>Exercised, shares (in shares)</t>
  </si>
  <si>
    <t>Exercised, Weighted Average Exercise Price (in dollars per share)</t>
  </si>
  <si>
    <t>Cancelled, shares (in shares)</t>
  </si>
  <si>
    <t>Cancelled, Weighted Average Exercise Price (in dollars per share)</t>
  </si>
  <si>
    <t>Expired, shares (in shares)</t>
  </si>
  <si>
    <t>Expired, Weighted Average Exercise Price (in dollars per share)</t>
  </si>
  <si>
    <t>Exercisable, shares (in shares)</t>
  </si>
  <si>
    <t>Exercisable, Weighted Average Exercise Price (in dollars per share)</t>
  </si>
  <si>
    <t>Exercisable, Weighted Average Remaining Contractual Life (Year)</t>
  </si>
  <si>
    <t>4 years 284 days</t>
  </si>
  <si>
    <t>Vested and expected to vest, shares (in shares)</t>
  </si>
  <si>
    <t>Vested and expected to vest, Weighted Average Exercise Price (in dollars per share)</t>
  </si>
  <si>
    <t>Vested and expected to vest, Weighted Average Remaining Contractual Life (Year)</t>
  </si>
  <si>
    <t>5 years 306 days</t>
  </si>
  <si>
    <t>Note 11 - Stock-based Compensation - Assumptions Used in Computing the Fair Value of Option Grants (Details)</t>
  </si>
  <si>
    <t>Risk-free interest rate</t>
  </si>
  <si>
    <t>2.72%</t>
  </si>
  <si>
    <t>2.17%</t>
  </si>
  <si>
    <t>1.53%</t>
  </si>
  <si>
    <t>Expected life (in years) (Year)</t>
  </si>
  <si>
    <t>6 years 244 days</t>
  </si>
  <si>
    <t>6 years 277 days</t>
  </si>
  <si>
    <t>6 years 281 days</t>
  </si>
  <si>
    <t>Expected volatility</t>
  </si>
  <si>
    <t>69.00%</t>
  </si>
  <si>
    <t>72.00%</t>
  </si>
  <si>
    <t>74.00%</t>
  </si>
  <si>
    <t>Expected dividend yield</t>
  </si>
  <si>
    <t>Note 11 - Stock-based Compensation - Allocation of Recognized Period Costs (Details) - USD ($) $ in Thousands</t>
  </si>
  <si>
    <t>Total compensation expense recognized</t>
  </si>
  <si>
    <t>Research and Development Expense [Member]</t>
  </si>
  <si>
    <t>General and Administrative Expense [Member]</t>
  </si>
  <si>
    <t>Note 12 - Employee Savings Plan (Details Textual) - USD ($) $ in Thousands</t>
  </si>
  <si>
    <t>Defined Contribution Plan, Employer Matching Contribution, Percent of Employees' Gross Pay</t>
  </si>
  <si>
    <t>Defined Contribution Plan, Minimum Annual Contribution Per Employee, Percent</t>
  </si>
  <si>
    <t>1.00%</t>
  </si>
  <si>
    <t>Defined Contribution Plan, Maximum Annual Contributions Per Employee, Percent</t>
  </si>
  <si>
    <t>10.00%</t>
  </si>
  <si>
    <t>Defined Contribution Plan, Cost</t>
  </si>
  <si>
    <t>Defined Contribution Plan, Employer Discretionary Contribution Amount</t>
  </si>
  <si>
    <t>Note 13 - Income Taxes (Details Textual) - USD ($) $ in Thousands</t>
  </si>
  <si>
    <t>New Tax Law, Provisional Income Tax Benefit</t>
  </si>
  <si>
    <t>Income Tax Expense (Benefit), Total</t>
  </si>
  <si>
    <t>Effective Income Tax Rate Reconciliation, Percent, Total</t>
  </si>
  <si>
    <t>2.40%</t>
  </si>
  <si>
    <t>18.60%</t>
  </si>
  <si>
    <t>14.70%</t>
  </si>
  <si>
    <t>Income Tax Expense (Benefit), Continuing Operations, Adjustment of Deferred Tax (Asset) Liability</t>
  </si>
  <si>
    <t>Income Tax Expense (Benefit), Use of Naked Credit as a Source of Income to Release a Portion of Valuation Allowance</t>
  </si>
  <si>
    <t>Income Tax Expense (Benefit), Refundable AMT Credit</t>
  </si>
  <si>
    <t>Deferred Tax Liabilities, Net, Total</t>
  </si>
  <si>
    <t>Unrecognized Tax Benefits, Income Tax Penalties and Interest Accrued, Total</t>
  </si>
  <si>
    <t>Tax Credit Carryforward, Amount</t>
  </si>
  <si>
    <t>Liability for Uncertainty in Income Taxes</t>
  </si>
  <si>
    <t>Domestic Tax Authority [Member] | Internal Revenue Service (IRS) [Member]</t>
  </si>
  <si>
    <t>Operating Loss Carryforwards, Total</t>
  </si>
  <si>
    <t>Operating Loss Carryforwards with Expiration Date</t>
  </si>
  <si>
    <t>Operating Loss Carryforwards with Indefinite Term</t>
  </si>
  <si>
    <t>State and Local Jurisdiction [Member]</t>
  </si>
  <si>
    <t>Note 13 - Income Taxes - Components of the Provision for (Benefit From) Income Taxes (Details) - USD ($) $ in Thousands</t>
  </si>
  <si>
    <t>Current taxes:</t>
  </si>
  <si>
    <t>United States</t>
  </si>
  <si>
    <t>Foreign</t>
  </si>
  <si>
    <t>State</t>
  </si>
  <si>
    <t>Total current taxes</t>
  </si>
  <si>
    <t>Deferred taxes:</t>
  </si>
  <si>
    <t>Total deferred taxes</t>
  </si>
  <si>
    <t>(Benefit from) provision for income taxes</t>
  </si>
  <si>
    <t>Note 13 - Income Taxes - Deferred Tax Assets and Liabilities (Details) - USD ($) $ in Thousands</t>
  </si>
  <si>
    <t>Depreciation</t>
  </si>
  <si>
    <t>Research &amp; Experimental and Orphan Drug tax credit carry-forwards</t>
  </si>
  <si>
    <t>NYS investment tax credit carry-forwards</t>
  </si>
  <si>
    <t>Net operation loss carry-forwards</t>
  </si>
  <si>
    <t>Capitalized research and development expenditures</t>
  </si>
  <si>
    <t>Stock compensation</t>
  </si>
  <si>
    <t>Other items</t>
  </si>
  <si>
    <t>Total gross deferred tax assets</t>
  </si>
  <si>
    <t>Less valuation allowance</t>
  </si>
  <si>
    <t>Deferred tax assets</t>
  </si>
  <si>
    <t>Indefinite-lived intangibles</t>
  </si>
  <si>
    <t>Deferred tax liabilities</t>
  </si>
  <si>
    <t>Net deferred tax liability</t>
  </si>
  <si>
    <t>Note 13 - Income Taxes - Reconciliation of Income Taxes Computed (Details)</t>
  </si>
  <si>
    <t>U.S. Federal statutory rate</t>
  </si>
  <si>
    <t>21.00%</t>
  </si>
  <si>
    <t>34.00%</t>
  </si>
  <si>
    <t>State income taxes, net of Federal benefit</t>
  </si>
  <si>
    <t>0.90%</t>
  </si>
  <si>
    <t>1.50%</t>
  </si>
  <si>
    <t>10.80%</t>
  </si>
  <si>
    <t>Foreign rate differential</t>
  </si>
  <si>
    <t>(0.60%)</t>
  </si>
  <si>
    <t>2.60%</t>
  </si>
  <si>
    <t>Research and experimental and Orphan Drug tax credit</t>
  </si>
  <si>
    <t>2.30%</t>
  </si>
  <si>
    <t>6.40%</t>
  </si>
  <si>
    <t>(50.60%)</t>
  </si>
  <si>
    <t>Effect of federal and state tax rate changes</t>
  </si>
  <si>
    <t>0.30%</t>
  </si>
  <si>
    <t>(6.10%)</t>
  </si>
  <si>
    <t>(43.00%)</t>
  </si>
  <si>
    <t>Tax Reform Impact</t>
  </si>
  <si>
    <t>13.90%</t>
  </si>
  <si>
    <t>1.80%</t>
  </si>
  <si>
    <t>(1.40%)</t>
  </si>
  <si>
    <t>(12.40%)</t>
  </si>
  <si>
    <t>Stock option shortfalls</t>
  </si>
  <si>
    <t>(2.20%)</t>
  </si>
  <si>
    <t>(3.10%)</t>
  </si>
  <si>
    <t>22.30%</t>
  </si>
  <si>
    <t>(0.50%)</t>
  </si>
  <si>
    <t>(0.10%)</t>
  </si>
  <si>
    <t>0.10%</t>
  </si>
  <si>
    <t>Change in valuation allowance</t>
  </si>
  <si>
    <t>(21.20%)</t>
  </si>
  <si>
    <t>(25.90%)</t>
  </si>
  <si>
    <t>50.90%</t>
  </si>
  <si>
    <t>Effective tax rate</t>
  </si>
  <si>
    <t>Note 13 - Income Taxes - Unrecognized Tax Benefits (Details) - USD ($) $ in Thousands</t>
  </si>
  <si>
    <t>Beginning uncertain tax benefits</t>
  </si>
  <si>
    <t>Prior year - increases (decreases)</t>
  </si>
  <si>
    <t>Current year - increases (decreases)</t>
  </si>
  <si>
    <t>Settlements</t>
  </si>
  <si>
    <t>Expired statuses</t>
  </si>
  <si>
    <t>Ending uncertain tax benefits</t>
  </si>
  <si>
    <t>Note 14 - Net (Loss) Income Per Share - Calculations of Net (Loss) Income Per Share, Basic and Diluted (Details) - USD ($) $ / shares in Units, shares in Thousands, $ in Thousands</t>
  </si>
  <si>
    <t>Basic and diluted, net loss attributable to Progenics</t>
  </si>
  <si>
    <t>Basic and diluted, weighted average shares outstanding (in shares)</t>
  </si>
  <si>
    <t>Net loss per share - basic and diluted (in dollars per share)</t>
  </si>
  <si>
    <t>Basic, net loss attributable to Progenics</t>
  </si>
  <si>
    <t>Basic, weighted average shares outstanding (in shares)</t>
  </si>
  <si>
    <t>Basic, per share amount (in dollars per share)</t>
  </si>
  <si>
    <t>Dilutive effect of stock options, weighted average shares outstanding (in shares)</t>
  </si>
  <si>
    <t>Diluted, net loss attributable to Progenics</t>
  </si>
  <si>
    <t>Diluted, weighted average shares outstanding (in shares)</t>
  </si>
  <si>
    <t>Diluted, per share amount (in dollars per share)</t>
  </si>
  <si>
    <t>Note 14 - Net (Loss) Income Per Share - Common Shares Excluded from Calculation of Diluted Net (Loss) Income Per Share (Details) - shares shares in Thousands</t>
  </si>
  <si>
    <t>Antidilutive securities (in shares)</t>
  </si>
  <si>
    <t>Contingent Consideration Liability [Member]</t>
  </si>
  <si>
    <t>Calculated as follows: (a) the contingent consideration liability balance at December 31 divided by (b) the closing stock price of our common stock on the last day of trading of the fiscal year.</t>
  </si>
  <si>
    <t>Note 15 - Unaudited Quarterly Results (Unaudited) - Summarized Quarterly Financial Data (Details) - USD ($) $ / shares in Units, $ in Thousands</t>
  </si>
  <si>
    <t>Operating expenses</t>
  </si>
  <si>
    <t>Operating loss</t>
  </si>
  <si>
    <t>Note 16 - Subsequent Event (Details Textual) $ in Millions</t>
  </si>
  <si>
    <t>Feb. 28, 2019USD ($)</t>
  </si>
  <si>
    <t>AZEDRA [Member] | Subsequent Event [Member]</t>
  </si>
  <si>
    <t>Payments to Acquire Businesses, Gross</t>
  </si>
  <si>
    <t>Schedule II - Valuation and Qualifying Accounts - Allowance for Doubtful Accounts (Details) - USD ($) $ in Thousands</t>
  </si>
  <si>
    <t>Beginning Balance</t>
  </si>
  <si>
    <t>Additions Charged to General and Administrative Expenses</t>
  </si>
  <si>
    <t>Deductions Accounts Written Off During Period</t>
  </si>
  <si>
    <t>Ending Balanc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00_);_(&quot;$ &quot;(#,##0.0000)" numFmtId="166"/>
    <numFmt formatCode="_(&quot;$ &quot;#,##0.00_);_(&quot;$ &quot;(#,##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C14" s="5" t="n">
        <v>84542514</v>
      </c>
    </row>
    <row r="15" spans="1:4">
      <c r="A15" s="4" t="s">
        <v>25</v>
      </c>
      <c r="D15" s="6" t="n">
        <v>380418164</v>
      </c>
    </row>
    <row r="16" spans="1:4">
      <c r="A16" s="4" t="s">
        <v>26</v>
      </c>
      <c r="B16" s="4" t="s">
        <v>22</v>
      </c>
    </row>
    <row r="17" spans="1:4">
      <c r="A17" s="4" t="s">
        <v>27</v>
      </c>
      <c r="B17" s="4" t="s">
        <v>28</v>
      </c>
    </row>
    <row r="18" spans="1:4">
      <c r="A18" s="4" t="s">
        <v>29</v>
      </c>
      <c r="B18" s="4" t="s">
        <v>30</v>
      </c>
    </row>
    <row r="19" spans="1:4">
      <c r="A19" s="4" t="s">
        <v>31</v>
      </c>
      <c r="B19" s="4" t="s">
        <v>32</v>
      </c>
    </row>
    <row r="20" spans="1:4">
      <c r="A20" s="4" t="s">
        <v>33</v>
      </c>
      <c r="B20" s="4" t="s">
        <v>34</v>
      </c>
    </row>
    <row r="21" spans="1:4">
      <c r="A21" s="4" t="s">
        <v>35</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1</v>
      </c>
      <c r="B1" s="2" t="s">
        <v>1</v>
      </c>
    </row>
    <row r="2" spans="1:2">
      <c r="B2" s="2" t="s">
        <v>2</v>
      </c>
    </row>
    <row r="3" spans="1:2">
      <c r="A3" s="3" t="s">
        <v>198</v>
      </c>
    </row>
    <row r="4" spans="1:2">
      <c r="A4" s="4" t="s">
        <v>202</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4</v>
      </c>
      <c r="B1" s="2" t="s">
        <v>1</v>
      </c>
    </row>
    <row r="2" spans="1:2">
      <c r="B2" s="2" t="s">
        <v>2</v>
      </c>
    </row>
    <row r="3" spans="1:2">
      <c r="A3" s="3" t="s">
        <v>198</v>
      </c>
    </row>
    <row r="4" spans="1:2">
      <c r="A4" s="4" t="s">
        <v>205</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198</v>
      </c>
    </row>
    <row r="4" spans="1:2">
      <c r="A4" s="4" t="s">
        <v>208</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0</v>
      </c>
      <c r="B1" s="2" t="s">
        <v>1</v>
      </c>
    </row>
    <row r="2" spans="1:2">
      <c r="B2" s="2" t="s">
        <v>2</v>
      </c>
    </row>
    <row r="3" spans="1:2">
      <c r="A3" s="3" t="s">
        <v>198</v>
      </c>
    </row>
    <row r="4" spans="1:2">
      <c r="A4" s="4" t="s">
        <v>211</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98</v>
      </c>
    </row>
    <row r="4" spans="1:2">
      <c r="A4" s="4" t="s">
        <v>214</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6</v>
      </c>
      <c r="B1" s="2" t="s">
        <v>1</v>
      </c>
    </row>
    <row r="2" spans="1:2">
      <c r="B2" s="2" t="s">
        <v>2</v>
      </c>
    </row>
    <row r="3" spans="1:2">
      <c r="A3" s="3" t="s">
        <v>198</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198</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2</v>
      </c>
      <c r="B1" s="2" t="s">
        <v>1</v>
      </c>
    </row>
    <row r="2" spans="1:2">
      <c r="B2" s="2" t="s">
        <v>2</v>
      </c>
    </row>
    <row r="3" spans="1:2">
      <c r="A3" s="3" t="s">
        <v>198</v>
      </c>
    </row>
    <row r="4" spans="1:2">
      <c r="A4" s="4" t="s">
        <v>223</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198</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8</v>
      </c>
      <c r="B1" s="2" t="s">
        <v>1</v>
      </c>
    </row>
    <row r="2" spans="1:2">
      <c r="B2" s="2" t="s">
        <v>2</v>
      </c>
    </row>
    <row r="3" spans="1:2">
      <c r="A3" s="3" t="s">
        <v>198</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37686</v>
      </c>
      <c r="C3" s="6" t="n">
        <v>90642</v>
      </c>
    </row>
    <row r="4" spans="1:3">
      <c r="A4" s="4" t="s">
        <v>40</v>
      </c>
      <c r="B4" s="5" t="n">
        <v>3803</v>
      </c>
      <c r="C4" s="5" t="n">
        <v>3972</v>
      </c>
    </row>
    <row r="5" spans="1:3">
      <c r="A5" s="4" t="s">
        <v>41</v>
      </c>
      <c r="B5" s="5" t="n">
        <v>2640</v>
      </c>
      <c r="C5" s="5" t="n">
        <v>2256</v>
      </c>
    </row>
    <row r="6" spans="1:3">
      <c r="A6" s="4" t="s">
        <v>42</v>
      </c>
      <c r="B6" s="5" t="n">
        <v>144129</v>
      </c>
      <c r="C6" s="5" t="n">
        <v>96870</v>
      </c>
    </row>
    <row r="7" spans="1:3">
      <c r="A7" s="4" t="s">
        <v>43</v>
      </c>
      <c r="B7" s="5" t="n">
        <v>3944</v>
      </c>
      <c r="C7" s="5" t="n">
        <v>4122</v>
      </c>
    </row>
    <row r="8" spans="1:3">
      <c r="A8" s="4" t="s">
        <v>44</v>
      </c>
      <c r="B8" s="5" t="n">
        <v>6666</v>
      </c>
      <c r="C8" s="5" t="n">
        <v>30369</v>
      </c>
    </row>
    <row r="9" spans="1:3">
      <c r="A9" s="4" t="s">
        <v>45</v>
      </c>
      <c r="B9" s="5" t="n">
        <v>13074</v>
      </c>
      <c r="C9" s="5" t="n">
        <v>13074</v>
      </c>
    </row>
    <row r="10" spans="1:3">
      <c r="A10" s="4" t="s">
        <v>46</v>
      </c>
      <c r="B10" s="5" t="n">
        <v>1684</v>
      </c>
      <c r="C10" s="5" t="n">
        <v>1522</v>
      </c>
    </row>
    <row r="11" spans="1:3">
      <c r="A11" s="4" t="s">
        <v>47</v>
      </c>
      <c r="B11" s="5" t="n">
        <v>169497</v>
      </c>
      <c r="C11" s="5" t="n">
        <v>145957</v>
      </c>
    </row>
    <row r="12" spans="1:3">
      <c r="A12" s="3" t="s">
        <v>48</v>
      </c>
    </row>
    <row r="13" spans="1:3">
      <c r="A13" s="4" t="s">
        <v>49</v>
      </c>
      <c r="B13" s="5" t="n">
        <v>444</v>
      </c>
      <c r="C13" s="5" t="n">
        <v>3359</v>
      </c>
    </row>
    <row r="14" spans="1:3">
      <c r="A14" s="4" t="s">
        <v>50</v>
      </c>
      <c r="B14" s="5" t="n">
        <v>10533</v>
      </c>
      <c r="C14" s="5" t="n">
        <v>9555</v>
      </c>
    </row>
    <row r="15" spans="1:3">
      <c r="A15" s="4" t="s">
        <v>51</v>
      </c>
      <c r="B15" s="5" t="n">
        <v>7050</v>
      </c>
      <c r="C15" s="4" t="s">
        <v>52</v>
      </c>
    </row>
    <row r="16" spans="1:3">
      <c r="A16" s="4" t="s">
        <v>53</v>
      </c>
      <c r="B16" s="5" t="n">
        <v>5419</v>
      </c>
      <c r="C16" s="5" t="n">
        <v>2445</v>
      </c>
    </row>
    <row r="17" spans="1:3">
      <c r="A17" s="4" t="s">
        <v>54</v>
      </c>
      <c r="B17" s="5" t="n">
        <v>23446</v>
      </c>
      <c r="C17" s="5" t="n">
        <v>15359</v>
      </c>
    </row>
    <row r="18" spans="1:3">
      <c r="A18" s="4" t="s">
        <v>55</v>
      </c>
      <c r="B18" s="5" t="n">
        <v>39180</v>
      </c>
      <c r="C18" s="5" t="n">
        <v>47242</v>
      </c>
    </row>
    <row r="19" spans="1:3">
      <c r="A19" s="4" t="s">
        <v>51</v>
      </c>
      <c r="B19" s="5" t="n">
        <v>3950</v>
      </c>
      <c r="C19" s="5" t="n">
        <v>16800</v>
      </c>
    </row>
    <row r="20" spans="1:3">
      <c r="A20" s="4" t="s">
        <v>56</v>
      </c>
      <c r="B20" s="5" t="n">
        <v>28</v>
      </c>
      <c r="C20" s="5" t="n">
        <v>1575</v>
      </c>
    </row>
    <row r="21" spans="1:3">
      <c r="A21" s="4" t="s">
        <v>57</v>
      </c>
      <c r="B21" s="5" t="n">
        <v>1818</v>
      </c>
      <c r="C21" s="5" t="n">
        <v>1528</v>
      </c>
    </row>
    <row r="22" spans="1:3">
      <c r="A22" s="4" t="s">
        <v>58</v>
      </c>
      <c r="B22" s="5" t="n">
        <v>68422</v>
      </c>
      <c r="C22" s="5" t="n">
        <v>82504</v>
      </c>
    </row>
    <row r="23" spans="1:3">
      <c r="A23" s="4" t="s">
        <v>59</v>
      </c>
      <c r="B23" s="4" t="s">
        <v>52</v>
      </c>
      <c r="C23" s="4" t="s">
        <v>52</v>
      </c>
    </row>
    <row r="24" spans="1:3">
      <c r="A24" s="3" t="s">
        <v>60</v>
      </c>
    </row>
    <row r="25" spans="1:3">
      <c r="A25" s="4" t="s">
        <v>61</v>
      </c>
      <c r="B25" s="5" t="n">
        <v>0</v>
      </c>
      <c r="C25" s="5" t="n">
        <v>0</v>
      </c>
    </row>
    <row r="26" spans="1:3">
      <c r="A26" s="4" t="s">
        <v>62</v>
      </c>
      <c r="B26" s="5" t="n">
        <v>110</v>
      </c>
      <c r="C26" s="5" t="n">
        <v>93</v>
      </c>
    </row>
    <row r="27" spans="1:3">
      <c r="A27" s="4" t="s">
        <v>63</v>
      </c>
      <c r="B27" s="5" t="n">
        <v>713019</v>
      </c>
      <c r="C27" s="5" t="n">
        <v>609829</v>
      </c>
    </row>
    <row r="28" spans="1:3">
      <c r="A28" s="4" t="s">
        <v>64</v>
      </c>
      <c r="B28" s="5" t="n">
        <v>-2741</v>
      </c>
      <c r="C28" s="5" t="n">
        <v>-2741</v>
      </c>
    </row>
    <row r="29" spans="1:3">
      <c r="A29" s="4" t="s">
        <v>65</v>
      </c>
      <c r="B29" s="4" t="s">
        <v>52</v>
      </c>
      <c r="C29" s="5" t="n">
        <v>-2109</v>
      </c>
    </row>
    <row r="30" spans="1:3">
      <c r="A30" s="4" t="s">
        <v>66</v>
      </c>
      <c r="B30" s="5" t="n">
        <v>-105</v>
      </c>
      <c r="C30" s="5" t="n">
        <v>-33</v>
      </c>
    </row>
    <row r="31" spans="1:3">
      <c r="A31" s="4" t="s">
        <v>67</v>
      </c>
      <c r="B31" s="5" t="n">
        <v>-609208</v>
      </c>
      <c r="C31" s="5" t="n">
        <v>-541586</v>
      </c>
    </row>
    <row r="32" spans="1:3">
      <c r="A32" s="4" t="s">
        <v>68</v>
      </c>
      <c r="B32" s="5" t="n">
        <v>101075</v>
      </c>
      <c r="C32" s="5" t="n">
        <v>63453</v>
      </c>
    </row>
    <row r="33" spans="1:3">
      <c r="A33" s="4" t="s">
        <v>69</v>
      </c>
      <c r="B33" s="6" t="n">
        <v>169497</v>
      </c>
      <c r="C33" s="6" t="n">
        <v>1459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198</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4</v>
      </c>
      <c r="B1" s="2" t="s">
        <v>1</v>
      </c>
    </row>
    <row r="2" spans="1:2">
      <c r="B2" s="2" t="s">
        <v>2</v>
      </c>
    </row>
    <row r="3" spans="1:2">
      <c r="A3" s="3" t="s">
        <v>198</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198</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2</v>
      </c>
    </row>
    <row r="3" spans="1:2">
      <c r="A3" s="3" t="s">
        <v>198</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61"/>
  </cols>
  <sheetData>
    <row r="1" spans="1:2">
      <c r="A1" s="1" t="s">
        <v>243</v>
      </c>
      <c r="B1" s="2" t="s">
        <v>1</v>
      </c>
    </row>
    <row r="2" spans="1:2">
      <c r="B2" s="2" t="s">
        <v>2</v>
      </c>
    </row>
    <row r="3" spans="1:2">
      <c r="A3" s="3" t="s">
        <v>198</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8</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row r="12" spans="1:2">
      <c r="A12" s="4" t="s">
        <v>267</v>
      </c>
      <c r="B12" s="4" t="s">
        <v>268</v>
      </c>
    </row>
    <row r="13" spans="1:2">
      <c r="A13" s="4" t="s">
        <v>269</v>
      </c>
      <c r="B13" s="4" t="s">
        <v>270</v>
      </c>
    </row>
    <row r="14" spans="1:2">
      <c r="A14" s="4" t="s">
        <v>271</v>
      </c>
      <c r="B14" s="4" t="s">
        <v>272</v>
      </c>
    </row>
    <row r="15" spans="1:2">
      <c r="A15" s="4" t="s">
        <v>273</v>
      </c>
      <c r="B15" s="4" t="s">
        <v>274</v>
      </c>
    </row>
    <row r="16" spans="1:2">
      <c r="A16" s="4" t="s">
        <v>275</v>
      </c>
      <c r="B16" s="4" t="s">
        <v>276</v>
      </c>
    </row>
    <row r="17" spans="1:2">
      <c r="A17" s="4" t="s">
        <v>277</v>
      </c>
      <c r="B17" s="4" t="s">
        <v>278</v>
      </c>
    </row>
    <row r="18" spans="1:2">
      <c r="A18" s="4" t="s">
        <v>279</v>
      </c>
      <c r="B18" s="4" t="s">
        <v>280</v>
      </c>
    </row>
    <row r="19" spans="1:2">
      <c r="A19" s="4" t="s">
        <v>281</v>
      </c>
      <c r="B19" s="4" t="s">
        <v>282</v>
      </c>
    </row>
    <row r="20" spans="1:2">
      <c r="A20" s="4" t="s">
        <v>283</v>
      </c>
      <c r="B20" s="4" t="s">
        <v>284</v>
      </c>
    </row>
    <row r="21" spans="1:2">
      <c r="A21" s="4" t="s">
        <v>285</v>
      </c>
      <c r="B21" s="4" t="s">
        <v>286</v>
      </c>
    </row>
    <row r="22" spans="1:2">
      <c r="A22" s="4" t="s">
        <v>287</v>
      </c>
      <c r="B22" s="4" t="s">
        <v>288</v>
      </c>
    </row>
    <row r="23" spans="1:2">
      <c r="A23" s="4" t="s">
        <v>289</v>
      </c>
      <c r="B23" s="4" t="s">
        <v>290</v>
      </c>
    </row>
    <row r="24" spans="1:2">
      <c r="A24" s="4" t="s">
        <v>291</v>
      </c>
      <c r="B24"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93</v>
      </c>
      <c r="B1" s="2" t="s">
        <v>1</v>
      </c>
    </row>
    <row r="2" spans="1:2">
      <c r="B2" s="2" t="s">
        <v>2</v>
      </c>
    </row>
    <row r="3" spans="1:2">
      <c r="A3" s="3" t="s">
        <v>294</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01</v>
      </c>
      <c r="B1" s="2" t="s">
        <v>1</v>
      </c>
    </row>
    <row r="2" spans="1:2">
      <c r="B2" s="2" t="s">
        <v>2</v>
      </c>
    </row>
    <row r="3" spans="1:2">
      <c r="A3" s="3" t="s">
        <v>294</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94</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0</v>
      </c>
      <c r="B1" s="2" t="s">
        <v>2</v>
      </c>
      <c r="C1" s="2" t="s">
        <v>37</v>
      </c>
    </row>
    <row r="2" spans="1:3">
      <c r="A2" s="4" t="s">
        <v>71</v>
      </c>
      <c r="B2" s="7" t="n">
        <v>0.001</v>
      </c>
      <c r="C2" s="7" t="n">
        <v>0.001</v>
      </c>
    </row>
    <row r="3" spans="1:3">
      <c r="A3" s="4" t="s">
        <v>72</v>
      </c>
      <c r="B3" s="5" t="n">
        <v>20000</v>
      </c>
      <c r="C3" s="5" t="n">
        <v>20000</v>
      </c>
    </row>
    <row r="4" spans="1:3">
      <c r="A4" s="4" t="s">
        <v>73</v>
      </c>
      <c r="B4" s="5" t="n">
        <v>0</v>
      </c>
      <c r="C4" s="5" t="n">
        <v>0</v>
      </c>
    </row>
    <row r="5" spans="1:3">
      <c r="A5" s="4" t="s">
        <v>74</v>
      </c>
      <c r="B5" s="5" t="n">
        <v>0</v>
      </c>
      <c r="C5" s="5" t="n">
        <v>0</v>
      </c>
    </row>
    <row r="6" spans="1:3">
      <c r="A6" s="4" t="s">
        <v>75</v>
      </c>
      <c r="B6" s="8" t="n">
        <v>0.0013</v>
      </c>
      <c r="C6" s="8" t="n">
        <v>0.0013</v>
      </c>
    </row>
    <row r="7" spans="1:3">
      <c r="A7" s="4" t="s">
        <v>76</v>
      </c>
      <c r="B7" s="5" t="n">
        <v>160000</v>
      </c>
      <c r="C7" s="5" t="n">
        <v>160000</v>
      </c>
    </row>
    <row r="8" spans="1:3">
      <c r="A8" s="4" t="s">
        <v>77</v>
      </c>
      <c r="B8" s="5" t="n">
        <v>84742</v>
      </c>
      <c r="C8" s="5" t="n">
        <v>71645</v>
      </c>
    </row>
    <row r="9" spans="1:3">
      <c r="A9" s="4" t="s">
        <v>78</v>
      </c>
      <c r="B9" s="5" t="n">
        <v>200</v>
      </c>
      <c r="C9" s="5" t="n">
        <v>2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5</v>
      </c>
      <c r="B1" s="2" t="s">
        <v>1</v>
      </c>
    </row>
    <row r="2" spans="1:2">
      <c r="B2" s="2" t="s">
        <v>2</v>
      </c>
    </row>
    <row r="3" spans="1:2">
      <c r="A3" s="3" t="s">
        <v>294</v>
      </c>
    </row>
    <row r="4" spans="1:2">
      <c r="A4" s="4" t="s">
        <v>316</v>
      </c>
      <c r="B4"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8</v>
      </c>
      <c r="B1" s="2" t="s">
        <v>1</v>
      </c>
    </row>
    <row r="2" spans="1:2">
      <c r="B2" s="2" t="s">
        <v>2</v>
      </c>
    </row>
    <row r="3" spans="1:2">
      <c r="A3" s="3" t="s">
        <v>294</v>
      </c>
    </row>
    <row r="4" spans="1:2">
      <c r="A4" s="4" t="s">
        <v>319</v>
      </c>
      <c r="B4"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21</v>
      </c>
      <c r="B1" s="2" t="s">
        <v>1</v>
      </c>
    </row>
    <row r="2" spans="1:2">
      <c r="B2" s="2" t="s">
        <v>2</v>
      </c>
    </row>
    <row r="3" spans="1:2">
      <c r="A3" s="3" t="s">
        <v>294</v>
      </c>
    </row>
    <row r="4" spans="1:2">
      <c r="A4" s="4" t="s">
        <v>322</v>
      </c>
      <c r="B4"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94</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74"/>
  </cols>
  <sheetData>
    <row r="1" spans="1:2">
      <c r="A1" s="1" t="s">
        <v>329</v>
      </c>
      <c r="B1" s="2" t="s">
        <v>1</v>
      </c>
    </row>
    <row r="2" spans="1:2">
      <c r="B2" s="2" t="s">
        <v>2</v>
      </c>
    </row>
    <row r="3" spans="1:2">
      <c r="A3" s="3" t="s">
        <v>294</v>
      </c>
    </row>
    <row r="4" spans="1:2">
      <c r="A4" s="4" t="s">
        <v>330</v>
      </c>
      <c r="B4"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94</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39</v>
      </c>
      <c r="B1" s="2" t="s">
        <v>1</v>
      </c>
    </row>
    <row r="2" spans="1:2">
      <c r="B2" s="2" t="s">
        <v>2</v>
      </c>
    </row>
    <row r="3" spans="1:2">
      <c r="A3" s="3" t="s">
        <v>294</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94</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53</v>
      </c>
      <c r="B1" s="2" t="s">
        <v>1</v>
      </c>
    </row>
    <row r="2" spans="1:2">
      <c r="B2" s="2" t="s">
        <v>2</v>
      </c>
    </row>
    <row r="3" spans="1:2">
      <c r="A3" s="3" t="s">
        <v>294</v>
      </c>
    </row>
    <row r="4" spans="1:2">
      <c r="A4" s="4" t="s">
        <v>354</v>
      </c>
      <c r="B4"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6</v>
      </c>
      <c r="B1" s="2" t="s">
        <v>1</v>
      </c>
    </row>
    <row r="2" spans="1:2">
      <c r="B2" s="2" t="s">
        <v>2</v>
      </c>
    </row>
    <row r="3" spans="1:2">
      <c r="A3" s="3" t="s">
        <v>294</v>
      </c>
    </row>
    <row r="4" spans="1:2">
      <c r="A4" s="4" t="s">
        <v>357</v>
      </c>
      <c r="B4" s="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7</v>
      </c>
      <c r="D2" s="2" t="s">
        <v>80</v>
      </c>
    </row>
    <row r="3" spans="1:4">
      <c r="A3" s="3" t="s">
        <v>81</v>
      </c>
    </row>
    <row r="4" spans="1:4">
      <c r="A4" s="4" t="s">
        <v>82</v>
      </c>
      <c r="B4" s="6" t="n">
        <v>15622</v>
      </c>
      <c r="C4" s="6" t="n">
        <v>11698</v>
      </c>
      <c r="D4" s="6" t="n">
        <v>69429</v>
      </c>
    </row>
    <row r="5" spans="1:4">
      <c r="A5" s="3" t="s">
        <v>83</v>
      </c>
    </row>
    <row r="6" spans="1:4">
      <c r="A6" s="4" t="s">
        <v>84</v>
      </c>
      <c r="B6" s="5" t="n">
        <v>35147</v>
      </c>
      <c r="C6" s="5" t="n">
        <v>42589</v>
      </c>
      <c r="D6" s="5" t="n">
        <v>37569</v>
      </c>
    </row>
    <row r="7" spans="1:4">
      <c r="A7" s="4" t="s">
        <v>85</v>
      </c>
      <c r="B7" s="5" t="n">
        <v>29431</v>
      </c>
      <c r="C7" s="5" t="n">
        <v>24909</v>
      </c>
      <c r="D7" s="5" t="n">
        <v>23356</v>
      </c>
    </row>
    <row r="8" spans="1:4">
      <c r="A8" s="4" t="s">
        <v>86</v>
      </c>
      <c r="B8" s="5" t="n">
        <v>23200</v>
      </c>
      <c r="C8" s="4" t="s">
        <v>52</v>
      </c>
      <c r="D8" s="4" t="s">
        <v>52</v>
      </c>
    </row>
    <row r="9" spans="1:4">
      <c r="A9" s="4" t="s">
        <v>87</v>
      </c>
      <c r="B9" s="5" t="n">
        <v>-5800</v>
      </c>
      <c r="C9" s="5" t="n">
        <v>2600</v>
      </c>
      <c r="D9" s="5" t="n">
        <v>-4600</v>
      </c>
    </row>
    <row r="10" spans="1:4">
      <c r="A10" s="4" t="s">
        <v>88</v>
      </c>
      <c r="B10" s="5" t="n">
        <v>81978</v>
      </c>
      <c r="C10" s="5" t="n">
        <v>70098</v>
      </c>
      <c r="D10" s="5" t="n">
        <v>56325</v>
      </c>
    </row>
    <row r="11" spans="1:4">
      <c r="A11" s="4" t="s">
        <v>89</v>
      </c>
      <c r="B11" s="5" t="n">
        <v>-66356</v>
      </c>
      <c r="C11" s="5" t="n">
        <v>-58400</v>
      </c>
      <c r="D11" s="5" t="n">
        <v>13104</v>
      </c>
    </row>
    <row r="12" spans="1:4">
      <c r="A12" s="3" t="s">
        <v>90</v>
      </c>
    </row>
    <row r="13" spans="1:4">
      <c r="A13" s="4" t="s">
        <v>91</v>
      </c>
      <c r="B13" s="5" t="n">
        <v>-2933</v>
      </c>
      <c r="C13" s="5" t="n">
        <v>-4285</v>
      </c>
      <c r="D13" s="5" t="n">
        <v>-527</v>
      </c>
    </row>
    <row r="14" spans="1:4">
      <c r="A14" s="4" t="s">
        <v>92</v>
      </c>
      <c r="B14" s="5" t="n">
        <v>-2933</v>
      </c>
      <c r="C14" s="5" t="n">
        <v>-4285</v>
      </c>
      <c r="D14" s="5" t="n">
        <v>-527</v>
      </c>
    </row>
    <row r="15" spans="1:4">
      <c r="A15" s="4" t="s">
        <v>93</v>
      </c>
      <c r="B15" s="5" t="n">
        <v>-69289</v>
      </c>
      <c r="C15" s="5" t="n">
        <v>-62685</v>
      </c>
      <c r="D15" s="5" t="n">
        <v>12577</v>
      </c>
    </row>
    <row r="16" spans="1:4">
      <c r="A16" s="4" t="s">
        <v>94</v>
      </c>
      <c r="B16" s="5" t="n">
        <v>1632</v>
      </c>
      <c r="C16" s="5" t="n">
        <v>11672</v>
      </c>
      <c r="D16" s="5" t="n">
        <v>-1844</v>
      </c>
    </row>
    <row r="17" spans="1:4">
      <c r="A17" s="4" t="s">
        <v>95</v>
      </c>
      <c r="B17" s="5" t="n">
        <v>-67657</v>
      </c>
      <c r="C17" s="5" t="n">
        <v>-51013</v>
      </c>
      <c r="D17" s="5" t="n">
        <v>10733</v>
      </c>
    </row>
    <row r="18" spans="1:4">
      <c r="A18" s="4" t="s">
        <v>96</v>
      </c>
      <c r="B18" s="4" t="s">
        <v>52</v>
      </c>
      <c r="C18" s="4" t="s">
        <v>52</v>
      </c>
      <c r="D18" s="5" t="n">
        <v>-73</v>
      </c>
    </row>
    <row r="19" spans="1:4">
      <c r="A19" s="4" t="s">
        <v>97</v>
      </c>
      <c r="B19" s="6" t="n">
        <v>-67657</v>
      </c>
      <c r="C19" s="6" t="n">
        <v>-51013</v>
      </c>
      <c r="D19" s="6" t="n">
        <v>10806</v>
      </c>
    </row>
    <row r="20" spans="1:4">
      <c r="A20" s="4" t="s">
        <v>98</v>
      </c>
      <c r="B20" s="9" t="n">
        <v>-0.87</v>
      </c>
      <c r="C20" s="9" t="n">
        <v>-0.73</v>
      </c>
      <c r="D20" s="9" t="n">
        <v>0.15</v>
      </c>
    </row>
    <row r="21" spans="1:4">
      <c r="A21" s="4" t="s">
        <v>99</v>
      </c>
      <c r="B21" s="5" t="n">
        <v>77890</v>
      </c>
      <c r="C21" s="5" t="n">
        <v>70284</v>
      </c>
      <c r="D21" s="5" t="n">
        <v>70003</v>
      </c>
    </row>
    <row r="22" spans="1:4">
      <c r="A22" s="4" t="s">
        <v>100</v>
      </c>
      <c r="B22" s="9" t="n">
        <v>-0.87</v>
      </c>
      <c r="C22" s="9" t="n">
        <v>-0.73</v>
      </c>
      <c r="D22" s="9" t="n">
        <v>0.15</v>
      </c>
    </row>
    <row r="23" spans="1:4">
      <c r="A23" s="4" t="s">
        <v>101</v>
      </c>
      <c r="B23" s="5" t="n">
        <v>77890</v>
      </c>
      <c r="C23" s="5" t="n">
        <v>70284</v>
      </c>
      <c r="D23" s="5" t="n">
        <v>70155</v>
      </c>
    </row>
    <row r="24" spans="1:4">
      <c r="A24" s="4" t="s">
        <v>102</v>
      </c>
    </row>
    <row r="25" spans="1:4">
      <c r="A25" s="3" t="s">
        <v>81</v>
      </c>
    </row>
    <row r="26" spans="1:4">
      <c r="A26" s="4" t="s">
        <v>82</v>
      </c>
      <c r="B26" s="6" t="n">
        <v>14908</v>
      </c>
      <c r="C26" s="6" t="n">
        <v>10965</v>
      </c>
      <c r="D26" s="6" t="n">
        <v>10295</v>
      </c>
    </row>
    <row r="27" spans="1:4">
      <c r="A27" s="4" t="s">
        <v>103</v>
      </c>
    </row>
    <row r="28" spans="1:4">
      <c r="A28" s="3" t="s">
        <v>81</v>
      </c>
    </row>
    <row r="29" spans="1:4">
      <c r="A29" s="4" t="s">
        <v>82</v>
      </c>
      <c r="B29" s="6" t="n">
        <v>714</v>
      </c>
      <c r="C29" s="6" t="n">
        <v>733</v>
      </c>
      <c r="D29" s="6" t="n">
        <v>5913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59</v>
      </c>
      <c r="B1" s="2" t="s">
        <v>360</v>
      </c>
      <c r="C1" s="2" t="s">
        <v>1</v>
      </c>
    </row>
    <row r="2" spans="1:5">
      <c r="B2" s="2" t="s">
        <v>37</v>
      </c>
      <c r="C2" s="2" t="s">
        <v>2</v>
      </c>
      <c r="D2" s="2" t="s">
        <v>37</v>
      </c>
      <c r="E2" s="2" t="s">
        <v>80</v>
      </c>
    </row>
    <row r="3" spans="1:5">
      <c r="A3" s="4" t="s">
        <v>361</v>
      </c>
      <c r="B3" s="6" t="n">
        <v>90642</v>
      </c>
      <c r="C3" s="6" t="n">
        <v>137686</v>
      </c>
      <c r="D3" s="6" t="n">
        <v>90642</v>
      </c>
    </row>
    <row r="4" spans="1:5">
      <c r="A4" s="4" t="s">
        <v>362</v>
      </c>
      <c r="C4" s="5" t="n">
        <v>47100</v>
      </c>
    </row>
    <row r="5" spans="1:5">
      <c r="A5" s="4" t="s">
        <v>363</v>
      </c>
      <c r="C5" s="5" t="n">
        <v>70000</v>
      </c>
    </row>
    <row r="6" spans="1:5">
      <c r="A6" s="4" t="s">
        <v>364</v>
      </c>
      <c r="C6" s="4" t="s">
        <v>52</v>
      </c>
      <c r="D6" s="4" t="s">
        <v>52</v>
      </c>
      <c r="E6" s="6" t="n">
        <v>48650</v>
      </c>
    </row>
    <row r="7" spans="1:5">
      <c r="A7" s="4" t="s">
        <v>128</v>
      </c>
    </row>
    <row r="8" spans="1:5">
      <c r="A8" s="4" t="s">
        <v>363</v>
      </c>
      <c r="C8" s="6" t="n">
        <v>69987</v>
      </c>
      <c r="D8" s="4" t="s">
        <v>52</v>
      </c>
      <c r="E8" s="4" t="s">
        <v>52</v>
      </c>
    </row>
    <row r="9" spans="1:5">
      <c r="A9" s="4" t="s">
        <v>365</v>
      </c>
      <c r="C9" s="10" t="n">
        <v>9.1</v>
      </c>
    </row>
    <row r="10" spans="1:5">
      <c r="A10" s="4" t="s">
        <v>366</v>
      </c>
      <c r="C10" s="9" t="n">
        <v>8.25</v>
      </c>
    </row>
    <row r="11" spans="1:5">
      <c r="A11" s="4" t="s">
        <v>119</v>
      </c>
    </row>
    <row r="12" spans="1:5">
      <c r="A12" s="4" t="s">
        <v>363</v>
      </c>
      <c r="C12" s="6" t="n">
        <v>29653</v>
      </c>
      <c r="D12" s="6" t="n">
        <v>5026</v>
      </c>
      <c r="E12" s="4" t="s">
        <v>52</v>
      </c>
    </row>
    <row r="13" spans="1:5">
      <c r="A13" s="4" t="s">
        <v>365</v>
      </c>
      <c r="B13" s="10" t="n">
        <v>0.9</v>
      </c>
      <c r="C13" s="10" t="n">
        <v>3.9</v>
      </c>
    </row>
    <row r="14" spans="1:5">
      <c r="A14" s="4" t="s">
        <v>366</v>
      </c>
      <c r="B14" s="9" t="n">
        <v>6.06</v>
      </c>
      <c r="C14" s="9" t="n">
        <v>7.45</v>
      </c>
      <c r="D14" s="9" t="n">
        <v>6.06</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367</v>
      </c>
      <c r="B1" s="2" t="s">
        <v>360</v>
      </c>
      <c r="J1" s="2" t="s">
        <v>1</v>
      </c>
    </row>
    <row r="2" spans="1:14">
      <c r="B2" s="2" t="s">
        <v>158</v>
      </c>
      <c r="C2" s="2" t="s">
        <v>368</v>
      </c>
      <c r="D2" s="2" t="s">
        <v>369</v>
      </c>
      <c r="E2" s="2" t="s">
        <v>370</v>
      </c>
      <c r="F2" s="2" t="s">
        <v>371</v>
      </c>
      <c r="G2" s="2" t="s">
        <v>372</v>
      </c>
      <c r="H2" s="2" t="s">
        <v>373</v>
      </c>
      <c r="I2" s="2" t="s">
        <v>374</v>
      </c>
      <c r="J2" s="2" t="s">
        <v>158</v>
      </c>
      <c r="K2" s="2" t="s">
        <v>371</v>
      </c>
      <c r="L2" s="2" t="s">
        <v>375</v>
      </c>
      <c r="M2" s="2" t="s">
        <v>376</v>
      </c>
      <c r="N2" s="2" t="s">
        <v>377</v>
      </c>
    </row>
    <row r="3" spans="1:14">
      <c r="A3" s="4" t="s">
        <v>378</v>
      </c>
      <c r="B3" s="6" t="n">
        <v>3803</v>
      </c>
      <c r="F3" s="6" t="n">
        <v>3972</v>
      </c>
      <c r="J3" s="6" t="n">
        <v>3803</v>
      </c>
      <c r="K3" s="6" t="n">
        <v>3972</v>
      </c>
    </row>
    <row r="4" spans="1:14">
      <c r="A4" s="4" t="s">
        <v>379</v>
      </c>
      <c r="B4" s="5" t="n">
        <v>3238</v>
      </c>
      <c r="C4" s="6" t="n">
        <v>5317</v>
      </c>
      <c r="D4" s="6" t="n">
        <v>3878</v>
      </c>
      <c r="E4" s="6" t="n">
        <v>3189</v>
      </c>
      <c r="F4" s="5" t="n">
        <v>3889</v>
      </c>
      <c r="G4" s="6" t="n">
        <v>2697</v>
      </c>
      <c r="H4" s="6" t="n">
        <v>2765</v>
      </c>
      <c r="I4" s="6" t="n">
        <v>2347</v>
      </c>
      <c r="J4" s="5" t="n">
        <v>15622</v>
      </c>
      <c r="K4" s="5" t="n">
        <v>11698</v>
      </c>
      <c r="L4" s="6" t="n">
        <v>69429</v>
      </c>
    </row>
    <row r="5" spans="1:14">
      <c r="A5" s="4" t="s">
        <v>380</v>
      </c>
      <c r="J5" s="5" t="n">
        <v>0</v>
      </c>
    </row>
    <row r="6" spans="1:14">
      <c r="A6" s="4" t="s">
        <v>381</v>
      </c>
      <c r="B6" s="5" t="n">
        <v>1534</v>
      </c>
      <c r="F6" s="5" t="n">
        <v>1522</v>
      </c>
      <c r="J6" s="5" t="n">
        <v>1534</v>
      </c>
      <c r="K6" s="5" t="n">
        <v>1522</v>
      </c>
    </row>
    <row r="7" spans="1:14">
      <c r="A7" s="4" t="s">
        <v>382</v>
      </c>
      <c r="B7" s="5" t="n">
        <v>0</v>
      </c>
      <c r="J7" s="6" t="n">
        <v>0</v>
      </c>
    </row>
    <row r="8" spans="1:14">
      <c r="A8" s="4" t="s">
        <v>383</v>
      </c>
      <c r="J8" s="5" t="n">
        <v>1</v>
      </c>
    </row>
    <row r="9" spans="1:14">
      <c r="A9" s="4" t="s">
        <v>384</v>
      </c>
      <c r="J9" s="6" t="n">
        <v>0</v>
      </c>
      <c r="K9" s="5" t="n">
        <v>0</v>
      </c>
    </row>
    <row r="10" spans="1:14">
      <c r="A10" s="4" t="s">
        <v>385</v>
      </c>
      <c r="J10" s="5" t="n">
        <v>0</v>
      </c>
      <c r="K10" s="5" t="n">
        <v>0</v>
      </c>
    </row>
    <row r="11" spans="1:14">
      <c r="A11" s="4" t="s">
        <v>386</v>
      </c>
      <c r="J11" s="5" t="n">
        <v>23200</v>
      </c>
      <c r="K11" s="4" t="s">
        <v>52</v>
      </c>
      <c r="L11" s="4" t="s">
        <v>52</v>
      </c>
    </row>
    <row r="12" spans="1:14">
      <c r="A12" s="4" t="s">
        <v>387</v>
      </c>
    </row>
    <row r="13" spans="1:14">
      <c r="A13" s="4" t="s">
        <v>386</v>
      </c>
      <c r="J13" s="5" t="n">
        <v>23200</v>
      </c>
    </row>
    <row r="14" spans="1:14">
      <c r="A14" s="4" t="s">
        <v>388</v>
      </c>
    </row>
    <row r="15" spans="1:14">
      <c r="A15" s="4" t="s">
        <v>389</v>
      </c>
      <c r="B15" s="5" t="n">
        <v>136100</v>
      </c>
      <c r="F15" s="5" t="n">
        <v>87200</v>
      </c>
      <c r="J15" s="5" t="n">
        <v>136100</v>
      </c>
      <c r="K15" s="5" t="n">
        <v>87200</v>
      </c>
    </row>
    <row r="16" spans="1:14">
      <c r="A16" s="4" t="s">
        <v>390</v>
      </c>
    </row>
    <row r="17" spans="1:14">
      <c r="A17" s="4" t="s">
        <v>389</v>
      </c>
      <c r="B17" s="6" t="n">
        <v>1600</v>
      </c>
      <c r="F17" s="6" t="n">
        <v>3400</v>
      </c>
      <c r="J17" s="5" t="n">
        <v>1600</v>
      </c>
      <c r="K17" s="5" t="n">
        <v>3400</v>
      </c>
    </row>
    <row r="18" spans="1:14">
      <c r="A18" s="4" t="s">
        <v>103</v>
      </c>
    </row>
    <row r="19" spans="1:14">
      <c r="A19" s="4" t="s">
        <v>379</v>
      </c>
      <c r="J19" s="6" t="n">
        <v>714</v>
      </c>
      <c r="K19" s="6" t="n">
        <v>733</v>
      </c>
      <c r="L19" s="5" t="n">
        <v>59134</v>
      </c>
    </row>
    <row r="20" spans="1:14">
      <c r="A20" s="4" t="s">
        <v>391</v>
      </c>
    </row>
    <row r="21" spans="1:14">
      <c r="A21" s="4" t="s">
        <v>379</v>
      </c>
      <c r="L21" s="5" t="n">
        <v>50700</v>
      </c>
    </row>
    <row r="22" spans="1:14">
      <c r="A22" s="4" t="s">
        <v>392</v>
      </c>
      <c r="L22" s="5" t="n">
        <v>50000</v>
      </c>
    </row>
    <row r="23" spans="1:14">
      <c r="A23" s="4" t="s">
        <v>393</v>
      </c>
      <c r="L23" s="5" t="n">
        <v>700</v>
      </c>
    </row>
    <row r="24" spans="1:14">
      <c r="A24" s="4" t="s">
        <v>394</v>
      </c>
    </row>
    <row r="25" spans="1:14">
      <c r="A25" s="4" t="s">
        <v>379</v>
      </c>
      <c r="L25" s="5" t="n">
        <v>7000</v>
      </c>
    </row>
    <row r="26" spans="1:14">
      <c r="A26" s="4" t="s">
        <v>392</v>
      </c>
      <c r="L26" s="5" t="n">
        <v>3000</v>
      </c>
    </row>
    <row r="27" spans="1:14">
      <c r="A27" s="4" t="s">
        <v>393</v>
      </c>
      <c r="L27" s="6" t="n">
        <v>4000</v>
      </c>
    </row>
    <row r="28" spans="1:14">
      <c r="A28" s="4" t="s">
        <v>395</v>
      </c>
    </row>
    <row r="29" spans="1:14">
      <c r="A29" s="4" t="s">
        <v>378</v>
      </c>
      <c r="N29" s="6" t="n">
        <v>35</v>
      </c>
    </row>
    <row r="30" spans="1:14">
      <c r="A30" s="4" t="s">
        <v>396</v>
      </c>
    </row>
    <row r="31" spans="1:14">
      <c r="A31" s="4" t="s">
        <v>397</v>
      </c>
      <c r="N31" s="6" t="n">
        <v>35</v>
      </c>
    </row>
    <row r="32" spans="1:14">
      <c r="A32" s="4" t="s">
        <v>398</v>
      </c>
    </row>
    <row r="33" spans="1:14">
      <c r="A33" s="4" t="s">
        <v>399</v>
      </c>
      <c r="M33" s="6" t="n">
        <v>15300</v>
      </c>
    </row>
    <row r="34" spans="1:14">
      <c r="A34" s="4" t="s">
        <v>400</v>
      </c>
      <c r="M34" s="6" t="n">
        <v>13500</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1</v>
      </c>
      <c r="B1" s="2" t="s">
        <v>360</v>
      </c>
      <c r="J1" s="2" t="s">
        <v>1</v>
      </c>
    </row>
    <row r="2" spans="1:12">
      <c r="B2" s="2" t="s">
        <v>2</v>
      </c>
      <c r="C2" s="2" t="s">
        <v>402</v>
      </c>
      <c r="D2" s="2" t="s">
        <v>4</v>
      </c>
      <c r="E2" s="2" t="s">
        <v>403</v>
      </c>
      <c r="F2" s="2" t="s">
        <v>37</v>
      </c>
      <c r="G2" s="2" t="s">
        <v>404</v>
      </c>
      <c r="H2" s="2" t="s">
        <v>405</v>
      </c>
      <c r="I2" s="2" t="s">
        <v>406</v>
      </c>
      <c r="J2" s="2" t="s">
        <v>2</v>
      </c>
      <c r="K2" s="2" t="s">
        <v>37</v>
      </c>
      <c r="L2" s="2" t="s">
        <v>80</v>
      </c>
    </row>
    <row r="3" spans="1:12">
      <c r="A3" s="4" t="s">
        <v>82</v>
      </c>
      <c r="B3" s="6" t="n">
        <v>3238</v>
      </c>
      <c r="C3" s="6" t="n">
        <v>5317</v>
      </c>
      <c r="D3" s="6" t="n">
        <v>3878</v>
      </c>
      <c r="E3" s="6" t="n">
        <v>3189</v>
      </c>
      <c r="F3" s="6" t="n">
        <v>3889</v>
      </c>
      <c r="G3" s="6" t="n">
        <v>2697</v>
      </c>
      <c r="H3" s="6" t="n">
        <v>2765</v>
      </c>
      <c r="I3" s="6" t="n">
        <v>2347</v>
      </c>
      <c r="J3" s="6" t="n">
        <v>15622</v>
      </c>
      <c r="K3" s="6" t="n">
        <v>11698</v>
      </c>
      <c r="L3" s="6" t="n">
        <v>69429</v>
      </c>
    </row>
    <row r="4" spans="1:12">
      <c r="A4" s="4" t="s">
        <v>102</v>
      </c>
    </row>
    <row r="5" spans="1:12">
      <c r="A5" s="4" t="s">
        <v>82</v>
      </c>
      <c r="J5" s="5" t="n">
        <v>14908</v>
      </c>
      <c r="K5" s="5" t="n">
        <v>10965</v>
      </c>
      <c r="L5" s="5" t="n">
        <v>10295</v>
      </c>
    </row>
    <row r="6" spans="1:12">
      <c r="A6" s="4" t="s">
        <v>103</v>
      </c>
    </row>
    <row r="7" spans="1:12">
      <c r="A7" s="4" t="s">
        <v>82</v>
      </c>
      <c r="J7" s="6" t="n">
        <v>714</v>
      </c>
      <c r="K7" s="6" t="n">
        <v>733</v>
      </c>
      <c r="L7" s="6" t="n">
        <v>59134</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40"/>
    <col customWidth="1" max="3" min="3" width="18"/>
  </cols>
  <sheetData>
    <row r="1" spans="1:3">
      <c r="A1" s="1" t="s">
        <v>407</v>
      </c>
      <c r="B1" s="2" t="s">
        <v>1</v>
      </c>
    </row>
    <row r="2" spans="1:3">
      <c r="B2" s="2" t="s">
        <v>2</v>
      </c>
      <c r="C2" s="2" t="s">
        <v>37</v>
      </c>
    </row>
    <row r="3" spans="1:3">
      <c r="A3" s="4" t="s">
        <v>408</v>
      </c>
    </row>
    <row r="4" spans="1:3">
      <c r="A4" s="4" t="s">
        <v>409</v>
      </c>
      <c r="B4" s="4" t="s">
        <v>410</v>
      </c>
    </row>
    <row r="5" spans="1:3">
      <c r="A5" s="4" t="s">
        <v>411</v>
      </c>
    </row>
    <row r="6" spans="1:3">
      <c r="A6" s="4" t="s">
        <v>409</v>
      </c>
      <c r="B6" s="4" t="s">
        <v>412</v>
      </c>
    </row>
    <row r="7" spans="1:3">
      <c r="A7" s="4" t="s">
        <v>413</v>
      </c>
    </row>
    <row r="8" spans="1:3">
      <c r="A8" s="4" t="s">
        <v>409</v>
      </c>
      <c r="B8" s="4" t="s">
        <v>414</v>
      </c>
    </row>
    <row r="9" spans="1:3">
      <c r="A9" s="4" t="s">
        <v>415</v>
      </c>
    </row>
    <row r="10" spans="1:3">
      <c r="A10" s="4" t="s">
        <v>409</v>
      </c>
      <c r="B10" s="4" t="s">
        <v>412</v>
      </c>
    </row>
    <row r="11" spans="1:3">
      <c r="A11" s="4" t="s">
        <v>416</v>
      </c>
    </row>
    <row r="12" spans="1:3">
      <c r="A12" s="4" t="s">
        <v>409</v>
      </c>
      <c r="B12" s="4" t="s">
        <v>417</v>
      </c>
      <c r="C12" s="4" t="s">
        <v>418</v>
      </c>
    </row>
    <row r="13" spans="1:3">
      <c r="A13" s="4" t="s">
        <v>419</v>
      </c>
      <c r="B13" s="4" t="s">
        <v>42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7</v>
      </c>
    </row>
    <row r="2" spans="1:3">
      <c r="A2" s="4" t="s">
        <v>422</v>
      </c>
      <c r="B2" s="6" t="n">
        <v>26</v>
      </c>
      <c r="C2" s="6" t="n">
        <v>26</v>
      </c>
    </row>
    <row r="3" spans="1:3">
      <c r="A3" s="4" t="s">
        <v>423</v>
      </c>
      <c r="B3" s="5" t="n">
        <v>1541</v>
      </c>
      <c r="C3" s="5" t="n">
        <v>1225</v>
      </c>
    </row>
    <row r="4" spans="1:3">
      <c r="A4" s="4" t="s">
        <v>422</v>
      </c>
      <c r="B4" s="6" t="n">
        <v>277</v>
      </c>
      <c r="C4" s="6" t="n">
        <v>30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4</v>
      </c>
      <c r="B1" s="2" t="s">
        <v>1</v>
      </c>
    </row>
    <row r="2" spans="1:4">
      <c r="B2" s="2" t="s">
        <v>2</v>
      </c>
      <c r="C2" s="2" t="s">
        <v>37</v>
      </c>
      <c r="D2" s="2" t="s">
        <v>80</v>
      </c>
    </row>
    <row r="3" spans="1:4">
      <c r="A3" s="4" t="s">
        <v>425</v>
      </c>
      <c r="B3" s="4" t="s">
        <v>414</v>
      </c>
    </row>
    <row r="4" spans="1:4">
      <c r="A4" s="4" t="s">
        <v>426</v>
      </c>
      <c r="B4" s="6" t="n">
        <v>503</v>
      </c>
      <c r="C4" s="6" t="n">
        <v>212</v>
      </c>
      <c r="D4" s="6" t="n">
        <v>212</v>
      </c>
    </row>
    <row r="5" spans="1:4">
      <c r="A5" s="4" t="s">
        <v>427</v>
      </c>
      <c r="B5" s="5" t="n">
        <v>912</v>
      </c>
    </row>
    <row r="6" spans="1:4">
      <c r="A6" s="4" t="s">
        <v>428</v>
      </c>
      <c r="B6" s="5" t="n">
        <v>912</v>
      </c>
    </row>
    <row r="7" spans="1:4">
      <c r="A7" s="4" t="s">
        <v>429</v>
      </c>
      <c r="B7" s="5" t="n">
        <v>912</v>
      </c>
    </row>
    <row r="8" spans="1:4">
      <c r="A8" s="4" t="s">
        <v>430</v>
      </c>
      <c r="B8" s="5" t="n">
        <v>912</v>
      </c>
    </row>
    <row r="9" spans="1:4">
      <c r="A9" s="4" t="s">
        <v>431</v>
      </c>
      <c r="B9" s="6" t="n">
        <v>91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37</v>
      </c>
      <c r="D2" s="2" t="s">
        <v>80</v>
      </c>
    </row>
    <row r="3" spans="1:4">
      <c r="A3" s="4" t="s">
        <v>45</v>
      </c>
      <c r="B3" s="6" t="n">
        <v>13074</v>
      </c>
      <c r="C3" s="6" t="n">
        <v>13074</v>
      </c>
      <c r="D3" s="6" t="n">
        <v>13074</v>
      </c>
    </row>
    <row r="4" spans="1:4">
      <c r="A4" s="4" t="s">
        <v>433</v>
      </c>
      <c r="B4" s="5" t="n">
        <v>28700</v>
      </c>
      <c r="C4" s="5" t="n">
        <v>28700</v>
      </c>
    </row>
    <row r="5" spans="1:4">
      <c r="A5" s="4" t="s">
        <v>434</v>
      </c>
      <c r="B5" s="5" t="n">
        <v>-23200</v>
      </c>
      <c r="C5" s="4" t="s">
        <v>52</v>
      </c>
      <c r="D5" s="4" t="s">
        <v>52</v>
      </c>
    </row>
    <row r="6" spans="1:4">
      <c r="A6" s="4" t="s">
        <v>435</v>
      </c>
      <c r="B6" s="5" t="n">
        <v>-4900</v>
      </c>
    </row>
    <row r="7" spans="1:4">
      <c r="A7" s="4" t="s">
        <v>433</v>
      </c>
      <c r="B7" s="5" t="n">
        <v>600</v>
      </c>
      <c r="C7" s="5" t="n">
        <v>28700</v>
      </c>
      <c r="D7" s="5" t="n">
        <v>28700</v>
      </c>
    </row>
    <row r="8" spans="1:4">
      <c r="A8" s="4" t="s">
        <v>436</v>
      </c>
      <c r="B8" s="5" t="n">
        <v>1669</v>
      </c>
      <c r="C8" s="5" t="n">
        <v>1881</v>
      </c>
    </row>
    <row r="9" spans="1:4">
      <c r="A9" s="4" t="s">
        <v>437</v>
      </c>
      <c r="B9" s="5" t="n">
        <v>-503</v>
      </c>
      <c r="C9" s="5" t="n">
        <v>-212</v>
      </c>
      <c r="D9" s="5" t="n">
        <v>-212</v>
      </c>
    </row>
    <row r="10" spans="1:4">
      <c r="A10" s="4" t="s">
        <v>438</v>
      </c>
      <c r="B10" s="5" t="n">
        <v>4900</v>
      </c>
    </row>
    <row r="11" spans="1:4">
      <c r="A11" s="4" t="s">
        <v>436</v>
      </c>
      <c r="B11" s="6" t="n">
        <v>6066</v>
      </c>
      <c r="C11" s="6" t="n">
        <v>1669</v>
      </c>
      <c r="D11" s="6" t="n">
        <v>188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9</v>
      </c>
      <c r="B1" s="2" t="s">
        <v>2</v>
      </c>
      <c r="C1" s="2" t="s">
        <v>37</v>
      </c>
      <c r="D1" s="2" t="s">
        <v>80</v>
      </c>
    </row>
    <row r="2" spans="1:4">
      <c r="A2" s="4" t="s">
        <v>440</v>
      </c>
      <c r="B2" s="6" t="n">
        <v>7020</v>
      </c>
    </row>
    <row r="3" spans="1:4">
      <c r="A3" s="4" t="s">
        <v>441</v>
      </c>
      <c r="B3" s="5" t="n">
        <v>954</v>
      </c>
    </row>
    <row r="4" spans="1:4">
      <c r="A4" s="4" t="s">
        <v>442</v>
      </c>
      <c r="B4" s="5" t="n">
        <v>6066</v>
      </c>
      <c r="C4" s="6" t="n">
        <v>1669</v>
      </c>
      <c r="D4" s="6" t="n">
        <v>1881</v>
      </c>
    </row>
    <row r="5" spans="1:4">
      <c r="A5" s="4" t="s">
        <v>443</v>
      </c>
    </row>
    <row r="6" spans="1:4">
      <c r="A6" s="4" t="s">
        <v>440</v>
      </c>
      <c r="B6" s="5" t="n">
        <v>4900</v>
      </c>
    </row>
    <row r="7" spans="1:4">
      <c r="A7" s="4" t="s">
        <v>441</v>
      </c>
      <c r="B7" s="5" t="n">
        <v>291</v>
      </c>
    </row>
    <row r="8" spans="1:4">
      <c r="A8" s="4" t="s">
        <v>442</v>
      </c>
      <c r="B8" s="5" t="n">
        <v>4609</v>
      </c>
    </row>
    <row r="9" spans="1:4">
      <c r="A9" s="4" t="s">
        <v>444</v>
      </c>
    </row>
    <row r="10" spans="1:4">
      <c r="A10" s="4" t="s">
        <v>440</v>
      </c>
      <c r="B10" s="5" t="n">
        <v>2120</v>
      </c>
    </row>
    <row r="11" spans="1:4">
      <c r="A11" s="4" t="s">
        <v>441</v>
      </c>
      <c r="B11" s="5" t="n">
        <v>663</v>
      </c>
    </row>
    <row r="12" spans="1:4">
      <c r="A12" s="4" t="s">
        <v>442</v>
      </c>
      <c r="B12" s="6" t="n">
        <v>145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5</v>
      </c>
      <c r="B1" s="2" t="s">
        <v>1</v>
      </c>
    </row>
    <row r="2" spans="1:4">
      <c r="B2" s="2" t="s">
        <v>2</v>
      </c>
      <c r="C2" s="2" t="s">
        <v>37</v>
      </c>
      <c r="D2" s="2" t="s">
        <v>80</v>
      </c>
    </row>
    <row r="3" spans="1:4">
      <c r="A3" s="4" t="s">
        <v>446</v>
      </c>
      <c r="B3" s="6" t="n">
        <v>11000</v>
      </c>
      <c r="C3" s="6" t="n">
        <v>16800</v>
      </c>
    </row>
    <row r="4" spans="1:4">
      <c r="A4" s="4" t="s">
        <v>447</v>
      </c>
      <c r="B4" s="6" t="n">
        <v>-5800</v>
      </c>
      <c r="C4" s="6" t="n">
        <v>2600</v>
      </c>
      <c r="D4" s="6" t="n">
        <v>-46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7</v>
      </c>
    </row>
    <row r="2" spans="1:3">
      <c r="A2" s="4" t="s">
        <v>449</v>
      </c>
      <c r="B2" s="6" t="n">
        <v>136052</v>
      </c>
      <c r="C2" s="6" t="n">
        <v>87231</v>
      </c>
    </row>
    <row r="3" spans="1:3">
      <c r="A3" s="4" t="s">
        <v>47</v>
      </c>
      <c r="B3" s="5" t="n">
        <v>136052</v>
      </c>
      <c r="C3" s="5" t="n">
        <v>87231</v>
      </c>
    </row>
    <row r="4" spans="1:3">
      <c r="A4" s="4" t="s">
        <v>450</v>
      </c>
      <c r="B4" s="5" t="n">
        <v>11000</v>
      </c>
      <c r="C4" s="5" t="n">
        <v>16800</v>
      </c>
    </row>
    <row r="5" spans="1:3">
      <c r="A5" s="4" t="s">
        <v>58</v>
      </c>
      <c r="B5" s="5" t="n">
        <v>11000</v>
      </c>
      <c r="C5" s="5" t="n">
        <v>16800</v>
      </c>
    </row>
    <row r="6" spans="1:3">
      <c r="A6" s="4" t="s">
        <v>451</v>
      </c>
    </row>
    <row r="7" spans="1:3">
      <c r="A7" s="4" t="s">
        <v>449</v>
      </c>
      <c r="B7" s="5" t="n">
        <v>136052</v>
      </c>
      <c r="C7" s="5" t="n">
        <v>87231</v>
      </c>
    </row>
    <row r="8" spans="1:3">
      <c r="A8" s="4" t="s">
        <v>47</v>
      </c>
      <c r="B8" s="5" t="n">
        <v>136052</v>
      </c>
      <c r="C8" s="5" t="n">
        <v>87231</v>
      </c>
    </row>
    <row r="9" spans="1:3">
      <c r="A9" s="4" t="s">
        <v>450</v>
      </c>
      <c r="B9" s="4" t="s">
        <v>52</v>
      </c>
      <c r="C9" s="4" t="s">
        <v>52</v>
      </c>
    </row>
    <row r="10" spans="1:3">
      <c r="A10" s="4" t="s">
        <v>58</v>
      </c>
      <c r="B10" s="4" t="s">
        <v>52</v>
      </c>
      <c r="C10" s="4" t="s">
        <v>52</v>
      </c>
    </row>
    <row r="11" spans="1:3">
      <c r="A11" s="4" t="s">
        <v>452</v>
      </c>
    </row>
    <row r="12" spans="1:3">
      <c r="A12" s="4" t="s">
        <v>449</v>
      </c>
      <c r="B12" s="4" t="s">
        <v>52</v>
      </c>
      <c r="C12" s="4" t="s">
        <v>52</v>
      </c>
    </row>
    <row r="13" spans="1:3">
      <c r="A13" s="4" t="s">
        <v>47</v>
      </c>
      <c r="B13" s="4" t="s">
        <v>52</v>
      </c>
      <c r="C13" s="4" t="s">
        <v>52</v>
      </c>
    </row>
    <row r="14" spans="1:3">
      <c r="A14" s="4" t="s">
        <v>450</v>
      </c>
      <c r="B14" s="4" t="s">
        <v>52</v>
      </c>
      <c r="C14" s="4" t="s">
        <v>52</v>
      </c>
    </row>
    <row r="15" spans="1:3">
      <c r="A15" s="4" t="s">
        <v>58</v>
      </c>
      <c r="B15" s="4" t="s">
        <v>52</v>
      </c>
      <c r="C15" s="4" t="s">
        <v>52</v>
      </c>
    </row>
    <row r="16" spans="1:3">
      <c r="A16" s="4" t="s">
        <v>453</v>
      </c>
    </row>
    <row r="17" spans="1:3">
      <c r="A17" s="4" t="s">
        <v>449</v>
      </c>
      <c r="B17" s="4" t="s">
        <v>52</v>
      </c>
      <c r="C17" s="4" t="s">
        <v>52</v>
      </c>
    </row>
    <row r="18" spans="1:3">
      <c r="A18" s="4" t="s">
        <v>47</v>
      </c>
      <c r="B18" s="4" t="s">
        <v>52</v>
      </c>
      <c r="C18" s="4" t="s">
        <v>52</v>
      </c>
    </row>
    <row r="19" spans="1:3">
      <c r="A19" s="4" t="s">
        <v>450</v>
      </c>
      <c r="B19" s="5" t="n">
        <v>11000</v>
      </c>
      <c r="C19" s="5" t="n">
        <v>16800</v>
      </c>
    </row>
    <row r="20" spans="1:3">
      <c r="A20" s="4" t="s">
        <v>58</v>
      </c>
      <c r="B20" s="6" t="n">
        <v>11000</v>
      </c>
      <c r="C20" s="6" t="n">
        <v>168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7</v>
      </c>
      <c r="D2" s="2" t="s">
        <v>80</v>
      </c>
    </row>
    <row r="3" spans="1:4">
      <c r="A3" s="4" t="s">
        <v>95</v>
      </c>
      <c r="B3" s="6" t="n">
        <v>-67657</v>
      </c>
      <c r="C3" s="6" t="n">
        <v>-51013</v>
      </c>
      <c r="D3" s="6" t="n">
        <v>10733</v>
      </c>
    </row>
    <row r="4" spans="1:4">
      <c r="A4" s="3" t="s">
        <v>105</v>
      </c>
    </row>
    <row r="5" spans="1:4">
      <c r="A5" s="4" t="s">
        <v>106</v>
      </c>
      <c r="B5" s="5" t="n">
        <v>-72</v>
      </c>
      <c r="C5" s="5" t="n">
        <v>52</v>
      </c>
      <c r="D5" s="5" t="n">
        <v>-62</v>
      </c>
    </row>
    <row r="6" spans="1:4">
      <c r="A6" s="4" t="s">
        <v>107</v>
      </c>
      <c r="B6" s="5" t="n">
        <v>-67729</v>
      </c>
      <c r="C6" s="5" t="n">
        <v>-50961</v>
      </c>
      <c r="D6" s="5" t="n">
        <v>10671</v>
      </c>
    </row>
    <row r="7" spans="1:4">
      <c r="A7" s="4" t="s">
        <v>108</v>
      </c>
      <c r="B7" s="4" t="s">
        <v>52</v>
      </c>
      <c r="C7" s="4" t="s">
        <v>52</v>
      </c>
      <c r="D7" s="5" t="n">
        <v>-73</v>
      </c>
    </row>
    <row r="8" spans="1:4">
      <c r="A8" s="4" t="s">
        <v>109</v>
      </c>
      <c r="B8" s="6" t="n">
        <v>-67729</v>
      </c>
      <c r="C8" s="6" t="n">
        <v>-50961</v>
      </c>
      <c r="D8" s="6" t="n">
        <v>1074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158</v>
      </c>
    </row>
    <row r="2" spans="1:2">
      <c r="A2" s="4" t="s">
        <v>455</v>
      </c>
    </row>
    <row r="3" spans="1:2">
      <c r="A3" s="4" t="s">
        <v>456</v>
      </c>
      <c r="B3" s="6" t="n">
        <v>23</v>
      </c>
    </row>
    <row r="4" spans="1:2">
      <c r="A4" s="4" t="s">
        <v>457</v>
      </c>
    </row>
    <row r="5" spans="1:2">
      <c r="A5" s="4" t="s">
        <v>456</v>
      </c>
      <c r="B5" s="5" t="n">
        <v>70</v>
      </c>
    </row>
    <row r="6" spans="1:2">
      <c r="A6" s="4" t="s">
        <v>458</v>
      </c>
    </row>
    <row r="7" spans="1:2">
      <c r="A7" s="4" t="s">
        <v>456</v>
      </c>
      <c r="B7" s="5" t="n">
        <v>5</v>
      </c>
    </row>
    <row r="8" spans="1:2">
      <c r="A8" s="4" t="s">
        <v>459</v>
      </c>
    </row>
    <row r="9" spans="1:2">
      <c r="A9" s="4" t="s">
        <v>456</v>
      </c>
      <c r="B9" s="5" t="n">
        <v>10</v>
      </c>
    </row>
    <row r="10" spans="1:2">
      <c r="A10" s="4" t="s">
        <v>460</v>
      </c>
    </row>
    <row r="11" spans="1:2">
      <c r="A11" s="4" t="s">
        <v>456</v>
      </c>
      <c r="B11" s="5" t="n">
        <v>20</v>
      </c>
    </row>
    <row r="12" spans="1:2">
      <c r="A12" s="4" t="s">
        <v>461</v>
      </c>
    </row>
    <row r="13" spans="1:2">
      <c r="A13" s="4" t="s">
        <v>456</v>
      </c>
      <c r="B13" s="5" t="n">
        <v>30</v>
      </c>
    </row>
    <row r="14" spans="1:2">
      <c r="A14" s="4" t="s">
        <v>462</v>
      </c>
    </row>
    <row r="15" spans="1:2">
      <c r="A15" s="4" t="s">
        <v>456</v>
      </c>
      <c r="B15" s="5" t="n">
        <v>5</v>
      </c>
    </row>
    <row r="16" spans="1:2">
      <c r="A16" s="4" t="s">
        <v>463</v>
      </c>
    </row>
    <row r="17" spans="1:2">
      <c r="A17" s="4" t="s">
        <v>456</v>
      </c>
      <c r="B17" s="5" t="n">
        <v>8</v>
      </c>
    </row>
    <row r="18" spans="1:2">
      <c r="A18" s="4" t="s">
        <v>464</v>
      </c>
    </row>
    <row r="19" spans="1:2">
      <c r="A19" s="4" t="s">
        <v>456</v>
      </c>
      <c r="B19" s="5" t="n">
        <v>10</v>
      </c>
    </row>
    <row r="20" spans="1:2">
      <c r="A20" s="4" t="s">
        <v>465</v>
      </c>
    </row>
    <row r="21" spans="1:2">
      <c r="A21" s="4" t="s">
        <v>456</v>
      </c>
      <c r="B21" s="6" t="n">
        <v>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66</v>
      </c>
      <c r="B1" s="2" t="s">
        <v>158</v>
      </c>
      <c r="C1" s="2" t="s">
        <v>371</v>
      </c>
    </row>
    <row r="2" spans="1:3">
      <c r="A2" s="4" t="s">
        <v>450</v>
      </c>
      <c r="B2" s="6" t="n">
        <v>11000</v>
      </c>
      <c r="C2" s="6" t="n">
        <v>16800</v>
      </c>
    </row>
    <row r="3" spans="1:3">
      <c r="A3" s="4" t="s">
        <v>467</v>
      </c>
    </row>
    <row r="4" spans="1:3">
      <c r="A4" s="4" t="s">
        <v>450</v>
      </c>
      <c r="B4" s="6" t="n">
        <v>7050</v>
      </c>
      <c r="C4" s="6" t="n">
        <v>5500</v>
      </c>
    </row>
    <row r="5" spans="1:3">
      <c r="A5" s="4" t="s">
        <v>468</v>
      </c>
      <c r="B5" s="5" t="n">
        <v>2019</v>
      </c>
      <c r="C5" s="5" t="n">
        <v>2018</v>
      </c>
    </row>
    <row r="6" spans="1:3">
      <c r="A6" s="4" t="s">
        <v>469</v>
      </c>
    </row>
    <row r="7" spans="1:3">
      <c r="A7" s="4" t="s">
        <v>468</v>
      </c>
      <c r="B7" s="10" t="n">
        <v>0.9</v>
      </c>
      <c r="C7" s="11" t="n">
        <v>0.72</v>
      </c>
    </row>
    <row r="8" spans="1:3">
      <c r="A8" s="4" t="s">
        <v>470</v>
      </c>
    </row>
    <row r="9" spans="1:3">
      <c r="A9" s="4" t="s">
        <v>468</v>
      </c>
      <c r="B9" s="10" t="n">
        <v>0.1</v>
      </c>
      <c r="C9" s="10" t="n">
        <v>0.1</v>
      </c>
    </row>
    <row r="10" spans="1:3">
      <c r="A10" s="4" t="s">
        <v>471</v>
      </c>
    </row>
    <row r="11" spans="1:3">
      <c r="A11" s="4" t="s">
        <v>450</v>
      </c>
      <c r="B11" s="6" t="n">
        <v>450</v>
      </c>
      <c r="C11" s="6" t="n">
        <v>400</v>
      </c>
    </row>
    <row r="12" spans="1:3">
      <c r="A12" s="4" t="s">
        <v>468</v>
      </c>
      <c r="B12" s="5" t="n">
        <v>2026</v>
      </c>
      <c r="C12" s="5" t="n">
        <v>2025</v>
      </c>
    </row>
    <row r="13" spans="1:3">
      <c r="A13" s="4" t="s">
        <v>472</v>
      </c>
    </row>
    <row r="14" spans="1:3">
      <c r="A14" s="4" t="s">
        <v>468</v>
      </c>
      <c r="B14" s="11" t="n">
        <v>0.18</v>
      </c>
      <c r="C14" s="11" t="n">
        <v>0.16</v>
      </c>
    </row>
    <row r="15" spans="1:3">
      <c r="A15" s="4" t="s">
        <v>473</v>
      </c>
    </row>
    <row r="16" spans="1:3">
      <c r="A16" s="4" t="s">
        <v>468</v>
      </c>
      <c r="B16" s="10" t="n">
        <v>0.1</v>
      </c>
      <c r="C16" s="10" t="n">
        <v>0.1</v>
      </c>
    </row>
    <row r="17" spans="1:3">
      <c r="A17" s="4" t="s">
        <v>474</v>
      </c>
    </row>
    <row r="18" spans="1:3">
      <c r="A18" s="4" t="s">
        <v>450</v>
      </c>
      <c r="C18" s="6" t="n">
        <v>4500</v>
      </c>
    </row>
    <row r="19" spans="1:3">
      <c r="A19" s="4" t="s">
        <v>468</v>
      </c>
      <c r="C19" s="5" t="n">
        <v>2020</v>
      </c>
    </row>
    <row r="20" spans="1:3">
      <c r="A20" s="4" t="s">
        <v>475</v>
      </c>
    </row>
    <row r="21" spans="1:3">
      <c r="A21" s="4" t="s">
        <v>468</v>
      </c>
      <c r="C21" s="11" t="n">
        <v>0.59</v>
      </c>
    </row>
    <row r="22" spans="1:3">
      <c r="A22" s="4" t="s">
        <v>476</v>
      </c>
    </row>
    <row r="23" spans="1:3">
      <c r="A23" s="4" t="s">
        <v>468</v>
      </c>
      <c r="C23" s="10" t="n">
        <v>0.1</v>
      </c>
    </row>
    <row r="24" spans="1:3">
      <c r="A24" s="4" t="s">
        <v>477</v>
      </c>
    </row>
    <row r="25" spans="1:3">
      <c r="A25" s="4" t="s">
        <v>450</v>
      </c>
      <c r="B25" s="6" t="n">
        <v>3500</v>
      </c>
      <c r="C25" s="6" t="n">
        <v>6400</v>
      </c>
    </row>
    <row r="26" spans="1:3">
      <c r="A26" s="4" t="s">
        <v>468</v>
      </c>
      <c r="B26" s="10" t="n">
        <v>0.1</v>
      </c>
    </row>
    <row r="27" spans="1:3">
      <c r="A27" s="4" t="s">
        <v>478</v>
      </c>
    </row>
    <row r="28" spans="1:3">
      <c r="A28" s="4" t="s">
        <v>468</v>
      </c>
      <c r="B28" s="11" t="n">
        <v>0.18</v>
      </c>
      <c r="C28" s="11" t="n">
        <v>0.16</v>
      </c>
    </row>
    <row r="29" spans="1:3">
      <c r="A29" s="4" t="s">
        <v>479</v>
      </c>
    </row>
    <row r="30" spans="1:3">
      <c r="A30" s="4" t="s">
        <v>468</v>
      </c>
      <c r="B30" s="10" t="n">
        <v>0.9</v>
      </c>
      <c r="C30" s="11" t="n">
        <v>0.72</v>
      </c>
    </row>
    <row r="31" spans="1:3">
      <c r="A31" s="4" t="s">
        <v>480</v>
      </c>
    </row>
    <row r="32" spans="1:3">
      <c r="A32" s="4" t="s">
        <v>468</v>
      </c>
      <c r="C32" s="10" t="n">
        <v>0.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1</v>
      </c>
      <c r="B1" s="2" t="s">
        <v>1</v>
      </c>
    </row>
    <row r="2" spans="1:3">
      <c r="B2" s="2" t="s">
        <v>2</v>
      </c>
      <c r="C2" s="2" t="s">
        <v>37</v>
      </c>
    </row>
    <row r="3" spans="1:3">
      <c r="A3" s="4" t="s">
        <v>482</v>
      </c>
      <c r="B3" s="12" t="n">
        <v>16.8</v>
      </c>
      <c r="C3" s="12" t="n">
        <v>14.2</v>
      </c>
    </row>
    <row r="4" spans="1:3">
      <c r="A4" s="4" t="s">
        <v>483</v>
      </c>
      <c r="B4" s="10" t="n">
        <v>-5.8</v>
      </c>
      <c r="C4" s="10" t="n">
        <v>2.6</v>
      </c>
    </row>
    <row r="5" spans="1:3">
      <c r="A5" s="4" t="s">
        <v>482</v>
      </c>
      <c r="B5" s="5" t="n">
        <v>11</v>
      </c>
      <c r="C5" s="10" t="n">
        <v>16.8</v>
      </c>
    </row>
    <row r="6" spans="1:3">
      <c r="A6" s="4" t="s">
        <v>484</v>
      </c>
      <c r="B6" s="12" t="n">
        <v>-5.8</v>
      </c>
      <c r="C6" s="12" t="n">
        <v>2.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7</v>
      </c>
    </row>
    <row r="2" spans="1:3">
      <c r="A2" s="4" t="s">
        <v>40</v>
      </c>
      <c r="B2" s="6" t="n">
        <v>3803</v>
      </c>
      <c r="C2" s="6" t="n">
        <v>3972</v>
      </c>
    </row>
    <row r="3" spans="1:3">
      <c r="A3" s="4" t="s">
        <v>486</v>
      </c>
    </row>
    <row r="4" spans="1:3">
      <c r="A4" s="4" t="s">
        <v>40</v>
      </c>
      <c r="B4" s="5" t="n">
        <v>3151</v>
      </c>
      <c r="C4" s="5" t="n">
        <v>3683</v>
      </c>
    </row>
    <row r="5" spans="1:3">
      <c r="A5" s="4" t="s">
        <v>487</v>
      </c>
    </row>
    <row r="6" spans="1:3">
      <c r="A6" s="4" t="s">
        <v>40</v>
      </c>
      <c r="B6" s="6" t="n">
        <v>652</v>
      </c>
      <c r="C6" s="6" t="n">
        <v>28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8"/>
    <col customWidth="1" max="3" min="3" width="18"/>
    <col customWidth="1" max="4" min="4" width="14"/>
  </cols>
  <sheetData>
    <row r="1" spans="1:4">
      <c r="A1" s="1" t="s">
        <v>488</v>
      </c>
      <c r="B1" s="2" t="s">
        <v>1</v>
      </c>
    </row>
    <row r="2" spans="1:4">
      <c r="B2" s="2" t="s">
        <v>2</v>
      </c>
      <c r="C2" s="2" t="s">
        <v>37</v>
      </c>
      <c r="D2" s="2" t="s">
        <v>80</v>
      </c>
    </row>
    <row r="3" spans="1:4">
      <c r="A3" s="4" t="s">
        <v>489</v>
      </c>
      <c r="B3" s="12" t="n">
        <v>1.5</v>
      </c>
      <c r="C3" s="12" t="n">
        <v>1.6</v>
      </c>
    </row>
    <row r="4" spans="1:4">
      <c r="A4" s="4" t="s">
        <v>490</v>
      </c>
      <c r="B4" s="6" t="n">
        <v>1</v>
      </c>
      <c r="C4" s="12" t="n">
        <v>0.9</v>
      </c>
      <c r="D4" s="12" t="n">
        <v>1.9</v>
      </c>
    </row>
    <row r="5" spans="1:4">
      <c r="A5" s="4" t="s">
        <v>416</v>
      </c>
    </row>
    <row r="6" spans="1:4">
      <c r="A6" s="4" t="s">
        <v>491</v>
      </c>
      <c r="B6" s="4" t="s">
        <v>417</v>
      </c>
      <c r="C6" s="4" t="s">
        <v>41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7</v>
      </c>
    </row>
    <row r="2" spans="1:3">
      <c r="A2" s="4" t="s">
        <v>493</v>
      </c>
      <c r="B2" s="6" t="n">
        <v>6642</v>
      </c>
      <c r="C2" s="6" t="n">
        <v>5838</v>
      </c>
    </row>
    <row r="3" spans="1:3">
      <c r="A3" s="4" t="s">
        <v>494</v>
      </c>
      <c r="B3" s="5" t="n">
        <v>-2698</v>
      </c>
      <c r="C3" s="5" t="n">
        <v>-1716</v>
      </c>
    </row>
    <row r="4" spans="1:3">
      <c r="A4" s="4" t="s">
        <v>43</v>
      </c>
      <c r="B4" s="5" t="n">
        <v>3944</v>
      </c>
      <c r="C4" s="5" t="n">
        <v>4122</v>
      </c>
    </row>
    <row r="5" spans="1:3">
      <c r="A5" s="4" t="s">
        <v>495</v>
      </c>
    </row>
    <row r="6" spans="1:3">
      <c r="A6" s="4" t="s">
        <v>493</v>
      </c>
      <c r="B6" s="5" t="n">
        <v>2992</v>
      </c>
      <c r="C6" s="5" t="n">
        <v>2516</v>
      </c>
    </row>
    <row r="7" spans="1:3">
      <c r="A7" s="4" t="s">
        <v>416</v>
      </c>
    </row>
    <row r="8" spans="1:3">
      <c r="A8" s="4" t="s">
        <v>493</v>
      </c>
      <c r="B8" s="5" t="n">
        <v>1734</v>
      </c>
      <c r="C8" s="5" t="n">
        <v>1734</v>
      </c>
    </row>
    <row r="9" spans="1:3">
      <c r="A9" s="4" t="s">
        <v>408</v>
      </c>
    </row>
    <row r="10" spans="1:3">
      <c r="A10" s="4" t="s">
        <v>493</v>
      </c>
      <c r="B10" s="5" t="n">
        <v>721</v>
      </c>
      <c r="C10" s="5" t="n">
        <v>714</v>
      </c>
    </row>
    <row r="11" spans="1:3">
      <c r="A11" s="4" t="s">
        <v>415</v>
      </c>
    </row>
    <row r="12" spans="1:3">
      <c r="A12" s="4" t="s">
        <v>493</v>
      </c>
      <c r="B12" s="5" t="n">
        <v>878</v>
      </c>
      <c r="C12" s="5" t="n">
        <v>874</v>
      </c>
    </row>
    <row r="13" spans="1:3">
      <c r="A13" s="4" t="s">
        <v>496</v>
      </c>
    </row>
    <row r="14" spans="1:3">
      <c r="A14" s="4" t="s">
        <v>493</v>
      </c>
      <c r="B14" s="6" t="n">
        <v>317</v>
      </c>
      <c r="C14" s="4" t="s">
        <v>5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7</v>
      </c>
    </row>
    <row r="2" spans="1:3">
      <c r="A2" s="4" t="s">
        <v>498</v>
      </c>
      <c r="B2" s="6" t="n">
        <v>2871</v>
      </c>
      <c r="C2" s="6" t="n">
        <v>2400</v>
      </c>
    </row>
    <row r="3" spans="1:3">
      <c r="A3" s="4" t="s">
        <v>499</v>
      </c>
      <c r="B3" s="5" t="n">
        <v>2516</v>
      </c>
      <c r="C3" s="5" t="n">
        <v>666</v>
      </c>
    </row>
    <row r="4" spans="1:3">
      <c r="A4" s="4" t="s">
        <v>500</v>
      </c>
      <c r="B4" s="5" t="n">
        <v>2318</v>
      </c>
      <c r="C4" s="5" t="n">
        <v>2570</v>
      </c>
    </row>
    <row r="5" spans="1:3">
      <c r="A5" s="4" t="s">
        <v>501</v>
      </c>
      <c r="B5" s="5" t="n">
        <v>1229</v>
      </c>
      <c r="C5" s="5" t="n">
        <v>1860</v>
      </c>
    </row>
    <row r="6" spans="1:3">
      <c r="A6" s="4" t="s">
        <v>502</v>
      </c>
      <c r="B6" s="5" t="n">
        <v>1191</v>
      </c>
      <c r="C6" s="5" t="n">
        <v>1022</v>
      </c>
    </row>
    <row r="7" spans="1:3">
      <c r="A7" s="4" t="s">
        <v>169</v>
      </c>
      <c r="B7" s="5" t="n">
        <v>408</v>
      </c>
      <c r="C7" s="5" t="n">
        <v>1037</v>
      </c>
    </row>
    <row r="8" spans="1:3">
      <c r="A8" s="4" t="s">
        <v>50</v>
      </c>
      <c r="B8" s="6" t="n">
        <v>10533</v>
      </c>
      <c r="C8" s="6" t="n">
        <v>955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37</v>
      </c>
      <c r="D2" s="2" t="s">
        <v>80</v>
      </c>
    </row>
    <row r="3" spans="1:4">
      <c r="A3" s="4" t="s">
        <v>504</v>
      </c>
      <c r="B3" s="6" t="n">
        <v>1900</v>
      </c>
      <c r="C3" s="6" t="n">
        <v>1900</v>
      </c>
      <c r="D3" s="6" t="n">
        <v>1200</v>
      </c>
    </row>
    <row r="4" spans="1:4">
      <c r="A4" s="4" t="s">
        <v>505</v>
      </c>
      <c r="B4" s="5" t="n">
        <v>300</v>
      </c>
      <c r="C4" s="5" t="n">
        <v>300</v>
      </c>
      <c r="D4" s="5" t="n">
        <v>200</v>
      </c>
    </row>
    <row r="5" spans="1:4">
      <c r="A5" s="4" t="s">
        <v>506</v>
      </c>
      <c r="B5" s="5" t="n">
        <v>100</v>
      </c>
      <c r="C5" s="5" t="n">
        <v>100</v>
      </c>
      <c r="D5" s="5" t="n">
        <v>1100</v>
      </c>
    </row>
    <row r="6" spans="1:4">
      <c r="A6" s="4" t="s">
        <v>507</v>
      </c>
      <c r="B6" s="5" t="n">
        <v>471</v>
      </c>
      <c r="C6" s="5" t="n">
        <v>343</v>
      </c>
      <c r="D6" s="5" t="n">
        <v>324</v>
      </c>
    </row>
    <row r="7" spans="1:4">
      <c r="A7" s="4" t="s">
        <v>508</v>
      </c>
      <c r="B7" s="5" t="n">
        <v>300</v>
      </c>
      <c r="C7" s="6" t="n">
        <v>326</v>
      </c>
      <c r="D7" s="6" t="n">
        <v>164</v>
      </c>
    </row>
    <row r="8" spans="1:4">
      <c r="A8" s="4" t="s">
        <v>509</v>
      </c>
    </row>
    <row r="9" spans="1:4">
      <c r="A9" s="4" t="s">
        <v>510</v>
      </c>
      <c r="B9" s="5" t="n">
        <v>4000</v>
      </c>
    </row>
    <row r="10" spans="1:4">
      <c r="A10" s="4" t="s">
        <v>511</v>
      </c>
    </row>
    <row r="11" spans="1:4">
      <c r="A11" s="4" t="s">
        <v>512</v>
      </c>
      <c r="B11" s="5" t="n">
        <v>5000</v>
      </c>
    </row>
    <row r="12" spans="1:4">
      <c r="A12" s="4" t="s">
        <v>513</v>
      </c>
      <c r="B12" s="6" t="n">
        <v>285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158</v>
      </c>
    </row>
    <row r="2" spans="1:2">
      <c r="A2" s="4" t="s">
        <v>515</v>
      </c>
      <c r="B2" s="6" t="n">
        <v>1935</v>
      </c>
    </row>
    <row r="3" spans="1:2">
      <c r="A3" s="4" t="s">
        <v>516</v>
      </c>
      <c r="B3" s="5" t="n">
        <v>1969</v>
      </c>
    </row>
    <row r="4" spans="1:2">
      <c r="A4" s="4" t="s">
        <v>517</v>
      </c>
      <c r="B4" s="5" t="n">
        <v>2003</v>
      </c>
    </row>
    <row r="5" spans="1:2">
      <c r="A5" s="4" t="s">
        <v>518</v>
      </c>
      <c r="B5" s="5" t="n">
        <v>2134</v>
      </c>
    </row>
    <row r="6" spans="1:2">
      <c r="A6" s="4" t="s">
        <v>519</v>
      </c>
      <c r="B6" s="5" t="n">
        <v>2173</v>
      </c>
    </row>
    <row r="7" spans="1:2">
      <c r="A7" s="4" t="s">
        <v>520</v>
      </c>
      <c r="B7" s="5" t="n">
        <v>16375</v>
      </c>
    </row>
    <row r="8" spans="1:2">
      <c r="A8" s="4" t="s">
        <v>137</v>
      </c>
      <c r="B8" s="6" t="n">
        <v>2658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21</v>
      </c>
      <c r="B1" s="2" t="s">
        <v>158</v>
      </c>
    </row>
    <row r="2" spans="1:3">
      <c r="A2" s="4" t="s">
        <v>522</v>
      </c>
    </row>
    <row r="3" spans="1:3">
      <c r="A3" s="4" t="s">
        <v>523</v>
      </c>
      <c r="B3" s="6" t="n">
        <v>1350</v>
      </c>
    </row>
    <row r="4" spans="1:3">
      <c r="A4" s="4" t="s">
        <v>524</v>
      </c>
      <c r="B4" s="5" t="n">
        <v>5750</v>
      </c>
      <c r="C4" s="4" t="s">
        <v>525</v>
      </c>
    </row>
    <row r="5" spans="1:3">
      <c r="A5" s="4" t="s">
        <v>526</v>
      </c>
    </row>
    <row r="6" spans="1:3">
      <c r="A6" s="4" t="s">
        <v>523</v>
      </c>
      <c r="B6" s="5" t="n">
        <v>466</v>
      </c>
    </row>
    <row r="7" spans="1:3">
      <c r="A7" s="4" t="s">
        <v>524</v>
      </c>
      <c r="B7" s="5" t="n">
        <v>52188</v>
      </c>
      <c r="C7" s="4" t="s">
        <v>525</v>
      </c>
    </row>
    <row r="8" spans="1:3">
      <c r="A8" s="4" t="s">
        <v>527</v>
      </c>
    </row>
    <row r="9" spans="1:3">
      <c r="A9" s="4" t="s">
        <v>523</v>
      </c>
      <c r="B9" s="5" t="n">
        <v>125</v>
      </c>
    </row>
    <row r="10" spans="1:3">
      <c r="A10" s="4" t="s">
        <v>524</v>
      </c>
      <c r="B10" s="5" t="n">
        <v>1799</v>
      </c>
      <c r="C10" s="4" t="s">
        <v>525</v>
      </c>
    </row>
    <row r="11" spans="1:3">
      <c r="A11" s="4" t="s">
        <v>528</v>
      </c>
    </row>
    <row r="12" spans="1:3">
      <c r="A12" s="4" t="s">
        <v>523</v>
      </c>
      <c r="B12" s="5" t="n">
        <v>565</v>
      </c>
    </row>
    <row r="13" spans="1:3">
      <c r="A13" s="4" t="s">
        <v>524</v>
      </c>
      <c r="B13" s="5" t="n">
        <v>1125</v>
      </c>
      <c r="C13" s="4" t="s">
        <v>525</v>
      </c>
    </row>
    <row r="14" spans="1:3">
      <c r="A14" s="4" t="s">
        <v>529</v>
      </c>
    </row>
    <row r="15" spans="1:3">
      <c r="A15" s="4" t="s">
        <v>523</v>
      </c>
      <c r="B15" s="5" t="n">
        <v>39</v>
      </c>
    </row>
    <row r="16" spans="1:3">
      <c r="A16" s="4" t="s">
        <v>524</v>
      </c>
      <c r="B16" s="5" t="n">
        <v>145</v>
      </c>
      <c r="C16" s="4" t="s">
        <v>525</v>
      </c>
    </row>
    <row r="17" spans="1:3">
      <c r="A17" s="4" t="s">
        <v>530</v>
      </c>
    </row>
    <row r="18" spans="1:3">
      <c r="A18" s="4" t="s">
        <v>523</v>
      </c>
      <c r="B18" s="5" t="n">
        <v>250</v>
      </c>
    </row>
    <row r="19" spans="1:3">
      <c r="A19" s="4" t="s">
        <v>524</v>
      </c>
      <c r="B19" s="6" t="n">
        <v>2685</v>
      </c>
      <c r="C19" s="4" t="s">
        <v>525</v>
      </c>
    </row>
    <row r="20" spans="1:3"/>
    <row r="21" spans="1:3">
      <c r="A21" s="4" t="s">
        <v>525</v>
      </c>
      <c r="B21" s="4" t="s">
        <v>531</v>
      </c>
    </row>
  </sheetData>
  <mergeCells count="3">
    <mergeCell ref="B1:C1"/>
    <mergeCell ref="A20:C20"/>
    <mergeCell ref="B21:C2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B33"/>
  <sheetViews>
    <sheetView workbookViewId="0">
      <selection activeCell="A1" sqref="A1"/>
    </sheetView>
  </sheetViews>
  <sheetFormatPr baseColWidth="8" defaultRowHeight="15" outlineLevelCol="0"/>
  <cols>
    <col customWidth="1" max="1" min="1" width="80"/>
    <col customWidth="1" max="2" min="2" width="53"/>
    <col customWidth="1" max="3" min="3" width="64"/>
    <col customWidth="1" max="4" min="4" width="67"/>
    <col customWidth="1" max="5" min="5" width="58"/>
    <col customWidth="1" max="6" min="6" width="68"/>
    <col customWidth="1" max="7" min="7" width="69"/>
    <col customWidth="1" max="8" min="8" width="55"/>
    <col customWidth="1" max="9" min="9" width="64"/>
    <col customWidth="1" max="10" min="10" width="32"/>
    <col customWidth="1" max="11" min="11" width="46"/>
    <col customWidth="1" max="12" min="12" width="57"/>
    <col customWidth="1" max="13" min="13" width="60"/>
    <col customWidth="1" max="14" min="14" width="51"/>
    <col customWidth="1" max="15" min="15" width="61"/>
    <col customWidth="1" max="16" min="16" width="62"/>
    <col customWidth="1" max="17" min="17" width="48"/>
    <col customWidth="1" max="18" min="18" width="57"/>
    <col customWidth="1" max="19" min="19" width="25"/>
    <col customWidth="1" max="20" min="20" width="22"/>
    <col customWidth="1" max="21" min="21" width="33"/>
    <col customWidth="1" max="22" min="22" width="36"/>
    <col customWidth="1" max="23" min="23" width="27"/>
    <col customWidth="1" max="24" min="24" width="37"/>
    <col customWidth="1" max="25" min="25" width="38"/>
    <col customWidth="1" max="26" min="26" width="24"/>
    <col customWidth="1" max="27" min="27" width="33"/>
    <col customWidth="1" max="28" min="28" width="11"/>
  </cols>
  <sheetData>
    <row r="1" spans="1:28">
      <c r="A1" s="1" t="s">
        <v>110</v>
      </c>
      <c r="B1" s="2" t="s">
        <v>111</v>
      </c>
      <c r="C1" s="2" t="s">
        <v>112</v>
      </c>
      <c r="D1" s="2" t="s">
        <v>113</v>
      </c>
      <c r="E1" s="2" t="s">
        <v>114</v>
      </c>
      <c r="F1" s="2" t="s">
        <v>115</v>
      </c>
      <c r="G1" s="2" t="s">
        <v>116</v>
      </c>
      <c r="H1" s="2" t="s">
        <v>117</v>
      </c>
      <c r="I1" s="2" t="s">
        <v>118</v>
      </c>
      <c r="J1" s="2" t="s">
        <v>119</v>
      </c>
      <c r="K1" s="2" t="s">
        <v>120</v>
      </c>
      <c r="L1" s="2" t="s">
        <v>121</v>
      </c>
      <c r="M1" s="2" t="s">
        <v>122</v>
      </c>
      <c r="N1" s="2" t="s">
        <v>123</v>
      </c>
      <c r="O1" s="2" t="s">
        <v>124</v>
      </c>
      <c r="P1" s="2" t="s">
        <v>125</v>
      </c>
      <c r="Q1" s="2" t="s">
        <v>126</v>
      </c>
      <c r="R1" s="2" t="s">
        <v>127</v>
      </c>
      <c r="S1" s="2" t="s">
        <v>128</v>
      </c>
      <c r="T1" s="2" t="s">
        <v>129</v>
      </c>
      <c r="U1" s="2" t="s">
        <v>130</v>
      </c>
      <c r="V1" s="2" t="s">
        <v>131</v>
      </c>
      <c r="W1" s="2" t="s">
        <v>132</v>
      </c>
      <c r="X1" s="2" t="s">
        <v>133</v>
      </c>
      <c r="Y1" s="2" t="s">
        <v>134</v>
      </c>
      <c r="Z1" s="2" t="s">
        <v>135</v>
      </c>
      <c r="AA1" s="2" t="s">
        <v>136</v>
      </c>
      <c r="AB1" s="2" t="s">
        <v>137</v>
      </c>
    </row>
    <row r="2" spans="1:28">
      <c r="A2" s="4" t="s">
        <v>138</v>
      </c>
      <c r="T2" s="5" t="n">
        <v>70146</v>
      </c>
      <c r="Z2" s="5" t="n">
        <v>-200</v>
      </c>
    </row>
    <row r="3" spans="1:28">
      <c r="A3" s="4" t="s">
        <v>139</v>
      </c>
      <c r="T3" s="6" t="n">
        <v>91</v>
      </c>
      <c r="V3" s="6" t="n">
        <v>594511</v>
      </c>
      <c r="W3" s="6" t="n">
        <v>-501379</v>
      </c>
      <c r="X3" s="6" t="n">
        <v>-26</v>
      </c>
      <c r="Z3" s="6" t="n">
        <v>-2741</v>
      </c>
      <c r="AA3" s="6" t="n">
        <v>205</v>
      </c>
      <c r="AB3" s="6" t="n">
        <v>90661</v>
      </c>
    </row>
    <row r="4" spans="1:28">
      <c r="A4" s="4" t="s">
        <v>95</v>
      </c>
      <c r="W4" s="5" t="n">
        <v>10806</v>
      </c>
      <c r="AA4" s="5" t="n">
        <v>-73</v>
      </c>
      <c r="AB4" s="5" t="n">
        <v>10733</v>
      </c>
    </row>
    <row r="5" spans="1:28">
      <c r="A5" s="4" t="s">
        <v>140</v>
      </c>
      <c r="V5" s="5" t="n">
        <v>-239</v>
      </c>
      <c r="AA5" s="5" t="n">
        <v>-129</v>
      </c>
      <c r="AB5" s="5" t="n">
        <v>-368</v>
      </c>
    </row>
    <row r="6" spans="1:28">
      <c r="A6" s="4" t="s">
        <v>141</v>
      </c>
      <c r="X6" s="5" t="n">
        <v>-59</v>
      </c>
      <c r="AA6" s="5" t="n">
        <v>-3</v>
      </c>
      <c r="AB6" s="5" t="n">
        <v>-62</v>
      </c>
    </row>
    <row r="7" spans="1:28">
      <c r="A7" s="4" t="s">
        <v>142</v>
      </c>
      <c r="V7" s="5" t="n">
        <v>2457</v>
      </c>
      <c r="AB7" s="5" t="n">
        <v>2457</v>
      </c>
    </row>
    <row r="8" spans="1:28">
      <c r="A8" s="4" t="s">
        <v>143</v>
      </c>
      <c r="T8" s="5" t="n">
        <v>244</v>
      </c>
    </row>
    <row r="9" spans="1:28">
      <c r="A9" s="4" t="s">
        <v>144</v>
      </c>
      <c r="T9" s="6" t="n">
        <v>1</v>
      </c>
      <c r="V9" s="5" t="n">
        <v>1340</v>
      </c>
      <c r="AB9" s="5" t="n">
        <v>1341</v>
      </c>
    </row>
    <row r="10" spans="1:28">
      <c r="A10" s="4" t="s">
        <v>145</v>
      </c>
      <c r="T10" s="5" t="n">
        <v>70390</v>
      </c>
      <c r="Z10" s="5" t="n">
        <v>-200</v>
      </c>
    </row>
    <row r="11" spans="1:28">
      <c r="A11" s="4" t="s">
        <v>146</v>
      </c>
      <c r="T11" s="6" t="n">
        <v>92</v>
      </c>
      <c r="V11" s="5" t="n">
        <v>598069</v>
      </c>
      <c r="W11" s="5" t="n">
        <v>-490573</v>
      </c>
      <c r="X11" s="5" t="n">
        <v>-85</v>
      </c>
      <c r="Z11" s="6" t="n">
        <v>-2741</v>
      </c>
      <c r="AA11" s="4" t="s">
        <v>52</v>
      </c>
      <c r="AB11" s="5" t="n">
        <v>104762</v>
      </c>
    </row>
    <row r="12" spans="1:28">
      <c r="A12" s="4" t="s">
        <v>95</v>
      </c>
      <c r="W12" s="5" t="n">
        <v>-51013</v>
      </c>
      <c r="AA12" s="4" t="s">
        <v>52</v>
      </c>
      <c r="AB12" s="5" t="n">
        <v>-51013</v>
      </c>
    </row>
    <row r="13" spans="1:28">
      <c r="A13" s="4" t="s">
        <v>141</v>
      </c>
      <c r="X13" s="5" t="n">
        <v>52</v>
      </c>
      <c r="AB13" s="5" t="n">
        <v>52</v>
      </c>
    </row>
    <row r="14" spans="1:28">
      <c r="A14" s="4" t="s">
        <v>142</v>
      </c>
      <c r="V14" s="5" t="n">
        <v>4142</v>
      </c>
      <c r="AB14" s="5" t="n">
        <v>4142</v>
      </c>
    </row>
    <row r="15" spans="1:28">
      <c r="A15" s="4" t="s">
        <v>143</v>
      </c>
      <c r="T15" s="5" t="n">
        <v>80</v>
      </c>
    </row>
    <row r="16" spans="1:28">
      <c r="A16" s="4" t="s">
        <v>144</v>
      </c>
      <c r="T16" s="4" t="s">
        <v>52</v>
      </c>
      <c r="V16" s="5" t="n">
        <v>469</v>
      </c>
      <c r="AB16" s="5" t="n">
        <v>469</v>
      </c>
    </row>
    <row r="17" spans="1:28">
      <c r="A17" s="4" t="s">
        <v>147</v>
      </c>
      <c r="V17" s="5" t="n">
        <v>15</v>
      </c>
      <c r="AB17" s="5" t="n">
        <v>15</v>
      </c>
    </row>
    <row r="18" spans="1:28">
      <c r="A18" s="4" t="s">
        <v>148</v>
      </c>
      <c r="B18" s="5" t="n">
        <v>855</v>
      </c>
    </row>
    <row r="19" spans="1:28">
      <c r="A19" s="4" t="s">
        <v>149</v>
      </c>
      <c r="B19" s="6" t="n">
        <v>1</v>
      </c>
      <c r="D19" s="6" t="n">
        <v>5025</v>
      </c>
      <c r="J19" s="6" t="n">
        <v>5026</v>
      </c>
    </row>
    <row r="20" spans="1:28">
      <c r="A20" s="4" t="s">
        <v>150</v>
      </c>
      <c r="T20" s="4" t="s">
        <v>52</v>
      </c>
      <c r="U20" s="5" t="n">
        <v>320</v>
      </c>
    </row>
    <row r="21" spans="1:28">
      <c r="A21" s="4" t="s">
        <v>151</v>
      </c>
      <c r="V21" s="5" t="n">
        <v>2109</v>
      </c>
      <c r="Y21" s="6" t="n">
        <v>-2109</v>
      </c>
    </row>
    <row r="22" spans="1:28">
      <c r="A22" s="4" t="s">
        <v>152</v>
      </c>
      <c r="T22" s="5" t="n">
        <v>71325</v>
      </c>
      <c r="U22" s="5" t="n">
        <v>320</v>
      </c>
      <c r="Z22" s="5" t="n">
        <v>-200</v>
      </c>
    </row>
    <row r="23" spans="1:28">
      <c r="A23" s="4" t="s">
        <v>153</v>
      </c>
      <c r="T23" s="6" t="n">
        <v>93</v>
      </c>
      <c r="V23" s="5" t="n">
        <v>609829</v>
      </c>
      <c r="W23" s="5" t="n">
        <v>-541586</v>
      </c>
      <c r="X23" s="5" t="n">
        <v>-33</v>
      </c>
      <c r="Y23" s="5" t="n">
        <v>-2109</v>
      </c>
      <c r="Z23" s="6" t="n">
        <v>-2741</v>
      </c>
      <c r="AB23" s="5" t="n">
        <v>63453</v>
      </c>
    </row>
    <row r="24" spans="1:28">
      <c r="A24" s="4" t="s">
        <v>95</v>
      </c>
      <c r="W24" s="5" t="n">
        <v>-67657</v>
      </c>
      <c r="AB24" s="5" t="n">
        <v>-67657</v>
      </c>
    </row>
    <row r="25" spans="1:28">
      <c r="A25" s="4" t="s">
        <v>141</v>
      </c>
      <c r="T25" s="4" t="s">
        <v>52</v>
      </c>
      <c r="U25" s="4" t="s">
        <v>52</v>
      </c>
      <c r="V25" s="4" t="s">
        <v>52</v>
      </c>
      <c r="W25" s="4" t="s">
        <v>52</v>
      </c>
      <c r="X25" s="5" t="n">
        <v>-72</v>
      </c>
      <c r="Y25" s="4" t="s">
        <v>52</v>
      </c>
      <c r="Z25" s="4" t="s">
        <v>52</v>
      </c>
      <c r="AA25" s="4" t="s">
        <v>52</v>
      </c>
      <c r="AB25" s="5" t="n">
        <v>-72</v>
      </c>
    </row>
    <row r="26" spans="1:28">
      <c r="A26" s="4" t="s">
        <v>142</v>
      </c>
      <c r="V26" s="5" t="n">
        <v>5209</v>
      </c>
      <c r="AB26" s="6" t="n">
        <v>5209</v>
      </c>
    </row>
    <row r="27" spans="1:28">
      <c r="A27" s="4" t="s">
        <v>143</v>
      </c>
      <c r="T27" s="5" t="n">
        <v>96</v>
      </c>
      <c r="AB27" s="5" t="n">
        <v>96</v>
      </c>
    </row>
    <row r="28" spans="1:28">
      <c r="A28" s="4" t="s">
        <v>144</v>
      </c>
      <c r="V28" s="5" t="n">
        <v>467</v>
      </c>
      <c r="AB28" s="6" t="n">
        <v>467</v>
      </c>
    </row>
    <row r="29" spans="1:28">
      <c r="A29" s="4" t="s">
        <v>148</v>
      </c>
      <c r="B29" s="5" t="n">
        <v>4230</v>
      </c>
      <c r="C29" s="5" t="n">
        <v>-320</v>
      </c>
      <c r="H29" s="4" t="s">
        <v>52</v>
      </c>
      <c r="J29" s="5" t="n">
        <v>3900</v>
      </c>
      <c r="K29" s="5" t="n">
        <v>9091</v>
      </c>
      <c r="L29" s="4" t="s">
        <v>52</v>
      </c>
      <c r="Q29" s="4" t="s">
        <v>52</v>
      </c>
      <c r="S29" s="5" t="n">
        <v>9100</v>
      </c>
    </row>
    <row r="30" spans="1:28">
      <c r="A30" s="4" t="s">
        <v>149</v>
      </c>
      <c r="B30" s="6" t="n">
        <v>5</v>
      </c>
      <c r="C30" s="4" t="s">
        <v>52</v>
      </c>
      <c r="D30" s="6" t="n">
        <v>27539</v>
      </c>
      <c r="E30" s="4" t="s">
        <v>52</v>
      </c>
      <c r="F30" s="4" t="s">
        <v>52</v>
      </c>
      <c r="G30" s="6" t="n">
        <v>2109</v>
      </c>
      <c r="H30" s="4" t="s">
        <v>52</v>
      </c>
      <c r="I30" s="4" t="s">
        <v>52</v>
      </c>
      <c r="J30" s="6" t="n">
        <v>29653</v>
      </c>
      <c r="K30" s="6" t="n">
        <v>12</v>
      </c>
      <c r="L30" s="4" t="s">
        <v>52</v>
      </c>
      <c r="M30" s="6" t="n">
        <v>69975</v>
      </c>
      <c r="N30" s="4" t="s">
        <v>52</v>
      </c>
      <c r="O30" s="4" t="s">
        <v>52</v>
      </c>
      <c r="P30" s="4" t="s">
        <v>52</v>
      </c>
      <c r="Q30" s="4" t="s">
        <v>52</v>
      </c>
      <c r="R30" s="4" t="s">
        <v>52</v>
      </c>
      <c r="S30" s="6" t="n">
        <v>69987</v>
      </c>
    </row>
    <row r="31" spans="1:28">
      <c r="A31" s="4" t="s">
        <v>154</v>
      </c>
      <c r="T31" s="4" t="s">
        <v>52</v>
      </c>
      <c r="U31" s="4" t="s">
        <v>52</v>
      </c>
      <c r="V31" s="4" t="s">
        <v>52</v>
      </c>
      <c r="W31" s="5" t="n">
        <v>35</v>
      </c>
      <c r="X31" s="4" t="s">
        <v>52</v>
      </c>
      <c r="Y31" s="4" t="s">
        <v>52</v>
      </c>
      <c r="Z31" s="4" t="s">
        <v>52</v>
      </c>
      <c r="AA31" s="4" t="s">
        <v>52</v>
      </c>
      <c r="AB31" s="5" t="n">
        <v>35</v>
      </c>
    </row>
    <row r="32" spans="1:28">
      <c r="A32" s="4" t="s">
        <v>155</v>
      </c>
      <c r="T32" s="5" t="n">
        <v>84742</v>
      </c>
      <c r="U32" s="4" t="s">
        <v>52</v>
      </c>
      <c r="Z32" s="5" t="n">
        <v>-200</v>
      </c>
    </row>
    <row r="33" spans="1:28">
      <c r="A33" s="4" t="s">
        <v>156</v>
      </c>
      <c r="T33" s="6" t="n">
        <v>110</v>
      </c>
      <c r="U33" s="4" t="s">
        <v>52</v>
      </c>
      <c r="V33" s="6" t="n">
        <v>713019</v>
      </c>
      <c r="W33" s="6" t="n">
        <v>-609208</v>
      </c>
      <c r="X33" s="6" t="n">
        <v>-105</v>
      </c>
      <c r="Y33" s="4" t="s">
        <v>52</v>
      </c>
      <c r="Z33" s="6" t="n">
        <v>-2741</v>
      </c>
      <c r="AA33" s="4" t="s">
        <v>52</v>
      </c>
      <c r="AB33" s="6" t="n">
        <v>10107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32</v>
      </c>
      <c r="B1" s="2" t="s">
        <v>533</v>
      </c>
      <c r="C1" s="2" t="s">
        <v>2</v>
      </c>
      <c r="D1" s="2" t="s">
        <v>2</v>
      </c>
      <c r="E1" s="2" t="s">
        <v>37</v>
      </c>
      <c r="F1" s="2" t="s">
        <v>80</v>
      </c>
    </row>
    <row r="2" spans="1:6">
      <c r="A2" s="4" t="s">
        <v>364</v>
      </c>
      <c r="D2" s="4" t="s">
        <v>52</v>
      </c>
      <c r="E2" s="4" t="s">
        <v>52</v>
      </c>
      <c r="F2" s="6" t="n">
        <v>48650</v>
      </c>
    </row>
    <row r="3" spans="1:6">
      <c r="A3" s="4" t="s">
        <v>534</v>
      </c>
    </row>
    <row r="4" spans="1:6">
      <c r="A4" s="4" t="s">
        <v>364</v>
      </c>
      <c r="B4" s="6" t="n">
        <v>50000</v>
      </c>
    </row>
    <row r="5" spans="1:6">
      <c r="A5" s="4" t="s">
        <v>535</v>
      </c>
      <c r="B5" s="4" t="s">
        <v>536</v>
      </c>
    </row>
    <row r="6" spans="1:6">
      <c r="A6" s="4" t="s">
        <v>537</v>
      </c>
      <c r="C6" s="4" t="s">
        <v>538</v>
      </c>
    </row>
    <row r="7" spans="1:6">
      <c r="A7" s="4" t="s">
        <v>539</v>
      </c>
      <c r="D7" s="6" t="n">
        <v>5000</v>
      </c>
      <c r="E7" s="6" t="n">
        <v>51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0</v>
      </c>
      <c r="B1" s="2" t="s">
        <v>158</v>
      </c>
    </row>
    <row r="2" spans="1:2">
      <c r="A2" s="4" t="s">
        <v>518</v>
      </c>
      <c r="B2" s="6" t="n">
        <v>19560</v>
      </c>
    </row>
    <row r="3" spans="1:2">
      <c r="A3" s="4" t="s">
        <v>534</v>
      </c>
    </row>
    <row r="4" spans="1:2">
      <c r="A4" s="4" t="s">
        <v>515</v>
      </c>
      <c r="B4" s="5" t="n">
        <v>5688</v>
      </c>
    </row>
    <row r="5" spans="1:2">
      <c r="A5" s="4" t="s">
        <v>516</v>
      </c>
      <c r="B5" s="5" t="n">
        <v>6989</v>
      </c>
    </row>
    <row r="6" spans="1:2">
      <c r="A6" s="4" t="s">
        <v>517</v>
      </c>
      <c r="B6" s="5" t="n">
        <v>13125</v>
      </c>
    </row>
    <row r="7" spans="1:2">
      <c r="A7" s="4" t="s">
        <v>541</v>
      </c>
      <c r="B7" s="6" t="n">
        <v>4536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542</v>
      </c>
      <c r="B1" s="2" t="s">
        <v>543</v>
      </c>
      <c r="C1" s="2" t="s">
        <v>360</v>
      </c>
      <c r="E1" s="2" t="s">
        <v>1</v>
      </c>
    </row>
    <row r="2" spans="1:7">
      <c r="B2" s="2" t="s">
        <v>544</v>
      </c>
      <c r="C2" s="2" t="s">
        <v>37</v>
      </c>
      <c r="D2" s="2" t="s">
        <v>406</v>
      </c>
      <c r="E2" s="2" t="s">
        <v>2</v>
      </c>
      <c r="F2" s="2" t="s">
        <v>37</v>
      </c>
      <c r="G2" s="2" t="s">
        <v>80</v>
      </c>
    </row>
    <row r="3" spans="1:7">
      <c r="A3" s="4" t="s">
        <v>545</v>
      </c>
      <c r="C3" s="5" t="n">
        <v>160000</v>
      </c>
      <c r="E3" s="5" t="n">
        <v>160000</v>
      </c>
      <c r="F3" s="5" t="n">
        <v>160000</v>
      </c>
    </row>
    <row r="4" spans="1:7">
      <c r="A4" s="4" t="s">
        <v>546</v>
      </c>
      <c r="C4" s="8" t="n">
        <v>0.0013</v>
      </c>
      <c r="E4" s="8" t="n">
        <v>0.0013</v>
      </c>
      <c r="F4" s="8" t="n">
        <v>0.0013</v>
      </c>
    </row>
    <row r="5" spans="1:7">
      <c r="A5" s="4" t="s">
        <v>547</v>
      </c>
      <c r="C5" s="5" t="n">
        <v>20000</v>
      </c>
      <c r="E5" s="5" t="n">
        <v>20000</v>
      </c>
      <c r="F5" s="5" t="n">
        <v>20000</v>
      </c>
    </row>
    <row r="6" spans="1:7">
      <c r="A6" s="4" t="s">
        <v>548</v>
      </c>
      <c r="C6" s="7" t="n">
        <v>0.001</v>
      </c>
      <c r="E6" s="7" t="n">
        <v>0.001</v>
      </c>
      <c r="F6" s="7" t="n">
        <v>0.001</v>
      </c>
    </row>
    <row r="7" spans="1:7">
      <c r="A7" s="4" t="s">
        <v>549</v>
      </c>
      <c r="B7" s="6" t="n">
        <v>250000</v>
      </c>
      <c r="D7" s="6" t="n">
        <v>250000</v>
      </c>
    </row>
    <row r="8" spans="1:7">
      <c r="A8" s="4" t="s">
        <v>550</v>
      </c>
      <c r="B8" s="6" t="n">
        <v>75000</v>
      </c>
      <c r="D8" s="6" t="n">
        <v>75000</v>
      </c>
    </row>
    <row r="9" spans="1:7">
      <c r="A9" s="4" t="s">
        <v>363</v>
      </c>
      <c r="E9" s="6" t="n">
        <v>70000</v>
      </c>
    </row>
    <row r="10" spans="1:7">
      <c r="A10" s="4" t="s">
        <v>551</v>
      </c>
      <c r="C10" s="5" t="n">
        <v>300</v>
      </c>
      <c r="F10" s="5" t="n">
        <v>300</v>
      </c>
    </row>
    <row r="11" spans="1:7">
      <c r="A11" s="4" t="s">
        <v>552</v>
      </c>
      <c r="C11" s="6" t="n">
        <v>2109</v>
      </c>
      <c r="E11" s="4" t="s">
        <v>52</v>
      </c>
      <c r="F11" s="6" t="n">
        <v>2109</v>
      </c>
    </row>
    <row r="12" spans="1:7">
      <c r="A12" s="4" t="s">
        <v>553</v>
      </c>
      <c r="C12" s="9" t="n">
        <v>6.79</v>
      </c>
      <c r="F12" s="9" t="n">
        <v>6.79</v>
      </c>
    </row>
    <row r="13" spans="1:7">
      <c r="A13" s="4" t="s">
        <v>128</v>
      </c>
    </row>
    <row r="14" spans="1:7">
      <c r="A14" s="4" t="s">
        <v>363</v>
      </c>
      <c r="E14" s="6" t="n">
        <v>69987</v>
      </c>
      <c r="F14" s="4" t="s">
        <v>52</v>
      </c>
      <c r="G14" s="4" t="s">
        <v>52</v>
      </c>
    </row>
    <row r="15" spans="1:7">
      <c r="A15" s="4" t="s">
        <v>365</v>
      </c>
      <c r="E15" s="5" t="n">
        <v>9100</v>
      </c>
    </row>
    <row r="16" spans="1:7">
      <c r="A16" s="4" t="s">
        <v>366</v>
      </c>
      <c r="E16" s="9" t="n">
        <v>8.25</v>
      </c>
    </row>
    <row r="17" spans="1:7">
      <c r="A17" s="4" t="s">
        <v>119</v>
      </c>
    </row>
    <row r="18" spans="1:7">
      <c r="A18" s="4" t="s">
        <v>363</v>
      </c>
      <c r="E18" s="6" t="n">
        <v>29653</v>
      </c>
      <c r="F18" s="6" t="n">
        <v>5026</v>
      </c>
      <c r="G18" s="4" t="s">
        <v>52</v>
      </c>
    </row>
    <row r="19" spans="1:7">
      <c r="A19" s="4" t="s">
        <v>365</v>
      </c>
      <c r="C19" s="5" t="n">
        <v>900</v>
      </c>
      <c r="E19" s="5" t="n">
        <v>3900</v>
      </c>
    </row>
    <row r="20" spans="1:7">
      <c r="A20" s="4" t="s">
        <v>366</v>
      </c>
      <c r="C20" s="9" t="n">
        <v>6.06</v>
      </c>
      <c r="E20" s="9" t="n">
        <v>7.45</v>
      </c>
      <c r="F20" s="9" t="n">
        <v>6.06</v>
      </c>
    </row>
    <row r="21" spans="1:7">
      <c r="A21" s="4" t="s">
        <v>554</v>
      </c>
      <c r="C21" s="6" t="n">
        <v>5000</v>
      </c>
      <c r="E21" s="6" t="n">
        <v>27500</v>
      </c>
    </row>
  </sheetData>
  <mergeCells count="3">
    <mergeCell ref="A1:A2"/>
    <mergeCell ref="C1:D1"/>
    <mergeCell ref="E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37</v>
      </c>
      <c r="D2" s="2" t="s">
        <v>80</v>
      </c>
    </row>
    <row r="3" spans="1:4">
      <c r="A3" s="4" t="s">
        <v>556</v>
      </c>
      <c r="B3" s="9" t="n">
        <v>4.56</v>
      </c>
      <c r="C3" s="9" t="n">
        <v>6.96</v>
      </c>
      <c r="D3" s="9" t="n">
        <v>3.24</v>
      </c>
    </row>
    <row r="4" spans="1:4">
      <c r="A4" s="4" t="s">
        <v>557</v>
      </c>
      <c r="B4" s="6" t="n">
        <v>0</v>
      </c>
    </row>
    <row r="5" spans="1:4">
      <c r="A5" s="4" t="s">
        <v>558</v>
      </c>
      <c r="B5" s="6" t="n">
        <v>173</v>
      </c>
      <c r="C5" s="6" t="n">
        <v>233</v>
      </c>
      <c r="D5" s="6" t="n">
        <v>476</v>
      </c>
    </row>
    <row r="6" spans="1:4">
      <c r="A6" s="4" t="s">
        <v>559</v>
      </c>
      <c r="B6" s="4" t="s">
        <v>560</v>
      </c>
      <c r="C6" s="4" t="s">
        <v>560</v>
      </c>
      <c r="D6" s="4" t="s">
        <v>52</v>
      </c>
    </row>
    <row r="7" spans="1:4">
      <c r="A7" s="4" t="s">
        <v>561</v>
      </c>
      <c r="B7" s="6" t="n">
        <v>5200</v>
      </c>
    </row>
    <row r="8" spans="1:4">
      <c r="A8" s="4" t="s">
        <v>562</v>
      </c>
      <c r="B8" s="4" t="s">
        <v>563</v>
      </c>
    </row>
    <row r="9" spans="1:4">
      <c r="A9" s="4" t="s">
        <v>564</v>
      </c>
      <c r="B9" s="6" t="n">
        <v>0</v>
      </c>
    </row>
    <row r="10" spans="1:4">
      <c r="A10" s="4" t="s">
        <v>565</v>
      </c>
      <c r="B10" s="6" t="n">
        <v>0</v>
      </c>
    </row>
    <row r="11" spans="1:4">
      <c r="A11" s="4" t="s">
        <v>566</v>
      </c>
    </row>
    <row r="12" spans="1:4">
      <c r="A12" s="4" t="s">
        <v>567</v>
      </c>
      <c r="B12" s="4" t="s">
        <v>568</v>
      </c>
    </row>
    <row r="13" spans="1:4">
      <c r="A13" s="4" t="s">
        <v>569</v>
      </c>
    </row>
    <row r="14" spans="1:4">
      <c r="A14" s="4" t="s">
        <v>570</v>
      </c>
      <c r="B14" s="4" t="s">
        <v>410</v>
      </c>
    </row>
    <row r="15" spans="1:4">
      <c r="A15" s="4" t="s">
        <v>571</v>
      </c>
    </row>
    <row r="16" spans="1:4">
      <c r="A16" s="4" t="s">
        <v>570</v>
      </c>
      <c r="B16" s="4" t="s">
        <v>412</v>
      </c>
    </row>
    <row r="17" spans="1:4">
      <c r="A17" s="4" t="s">
        <v>572</v>
      </c>
    </row>
    <row r="18" spans="1:4">
      <c r="A18" s="4" t="s">
        <v>573</v>
      </c>
      <c r="B18" s="5" t="n">
        <v>5000</v>
      </c>
    </row>
    <row r="19" spans="1:4">
      <c r="A19" s="4" t="s">
        <v>574</v>
      </c>
    </row>
    <row r="20" spans="1:4">
      <c r="A20" s="4" t="s">
        <v>573</v>
      </c>
      <c r="B20" s="5" t="n">
        <v>11450</v>
      </c>
    </row>
    <row r="21" spans="1:4">
      <c r="A21" s="4" t="s">
        <v>575</v>
      </c>
    </row>
    <row r="22" spans="1:4">
      <c r="A22" s="4" t="s">
        <v>573</v>
      </c>
      <c r="B22" s="5" t="n">
        <v>48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576</v>
      </c>
      <c r="B1" s="2" t="s">
        <v>1</v>
      </c>
    </row>
    <row r="2" spans="1:3">
      <c r="B2" s="2" t="s">
        <v>2</v>
      </c>
      <c r="C2" s="2" t="s">
        <v>37</v>
      </c>
    </row>
    <row r="3" spans="1:3">
      <c r="A3" s="4" t="s">
        <v>577</v>
      </c>
      <c r="B3" s="5" t="n">
        <v>5535</v>
      </c>
    </row>
    <row r="4" spans="1:3">
      <c r="A4" s="4" t="s">
        <v>578</v>
      </c>
      <c r="B4" s="9" t="n">
        <v>7.25</v>
      </c>
    </row>
    <row r="5" spans="1:3">
      <c r="A5" s="4" t="s">
        <v>579</v>
      </c>
      <c r="B5" s="4" t="s">
        <v>580</v>
      </c>
      <c r="C5" s="4" t="s">
        <v>581</v>
      </c>
    </row>
    <row r="6" spans="1:3">
      <c r="A6" s="4" t="s">
        <v>582</v>
      </c>
      <c r="B6" s="5" t="n">
        <v>1566</v>
      </c>
    </row>
    <row r="7" spans="1:3">
      <c r="A7" s="4" t="s">
        <v>583</v>
      </c>
      <c r="B7" s="9" t="n">
        <v>6.93</v>
      </c>
    </row>
    <row r="8" spans="1:3">
      <c r="A8" s="4" t="s">
        <v>584</v>
      </c>
      <c r="B8" s="5" t="n">
        <v>-96</v>
      </c>
    </row>
    <row r="9" spans="1:3">
      <c r="A9" s="4" t="s">
        <v>585</v>
      </c>
      <c r="B9" s="9" t="n">
        <v>4.85</v>
      </c>
    </row>
    <row r="10" spans="1:3">
      <c r="A10" s="4" t="s">
        <v>586</v>
      </c>
      <c r="B10" s="5" t="n">
        <v>-483</v>
      </c>
    </row>
    <row r="11" spans="1:3">
      <c r="A11" s="4" t="s">
        <v>587</v>
      </c>
      <c r="B11" s="9" t="n">
        <v>7.97</v>
      </c>
    </row>
    <row r="12" spans="1:3">
      <c r="A12" s="4" t="s">
        <v>588</v>
      </c>
      <c r="B12" s="5" t="n">
        <v>-258</v>
      </c>
    </row>
    <row r="13" spans="1:3">
      <c r="A13" s="4" t="s">
        <v>589</v>
      </c>
      <c r="B13" s="9" t="n">
        <v>16.05</v>
      </c>
    </row>
    <row r="14" spans="1:3">
      <c r="A14" s="4" t="s">
        <v>577</v>
      </c>
      <c r="B14" s="5" t="n">
        <v>6264</v>
      </c>
      <c r="C14" s="5" t="n">
        <v>5535</v>
      </c>
    </row>
    <row r="15" spans="1:3">
      <c r="A15" s="4" t="s">
        <v>578</v>
      </c>
      <c r="B15" s="9" t="n">
        <v>6.79</v>
      </c>
      <c r="C15" s="9" t="n">
        <v>7.25</v>
      </c>
    </row>
    <row r="16" spans="1:3">
      <c r="A16" s="4" t="s">
        <v>590</v>
      </c>
      <c r="B16" s="5" t="n">
        <v>4242</v>
      </c>
    </row>
    <row r="17" spans="1:3">
      <c r="A17" s="4" t="s">
        <v>591</v>
      </c>
      <c r="B17" s="9" t="n">
        <v>6.42</v>
      </c>
    </row>
    <row r="18" spans="1:3">
      <c r="A18" s="4" t="s">
        <v>592</v>
      </c>
      <c r="B18" s="4" t="s">
        <v>593</v>
      </c>
    </row>
    <row r="19" spans="1:3">
      <c r="A19" s="4" t="s">
        <v>594</v>
      </c>
      <c r="B19" s="5" t="n">
        <v>5887</v>
      </c>
    </row>
    <row r="20" spans="1:3">
      <c r="A20" s="4" t="s">
        <v>595</v>
      </c>
      <c r="B20" s="9" t="n">
        <v>6.75</v>
      </c>
    </row>
    <row r="21" spans="1:3">
      <c r="A21" s="4" t="s">
        <v>596</v>
      </c>
      <c r="B21" s="4" t="s">
        <v>59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598</v>
      </c>
      <c r="B1" s="2" t="s">
        <v>1</v>
      </c>
    </row>
    <row r="2" spans="1:4">
      <c r="B2" s="2" t="s">
        <v>2</v>
      </c>
      <c r="C2" s="2" t="s">
        <v>37</v>
      </c>
      <c r="D2" s="2" t="s">
        <v>80</v>
      </c>
    </row>
    <row r="3" spans="1:4">
      <c r="A3" s="4" t="s">
        <v>599</v>
      </c>
      <c r="B3" s="4" t="s">
        <v>600</v>
      </c>
      <c r="C3" s="4" t="s">
        <v>601</v>
      </c>
      <c r="D3" s="4" t="s">
        <v>602</v>
      </c>
    </row>
    <row r="4" spans="1:4">
      <c r="A4" s="4" t="s">
        <v>603</v>
      </c>
      <c r="B4" s="4" t="s">
        <v>604</v>
      </c>
      <c r="C4" s="4" t="s">
        <v>605</v>
      </c>
      <c r="D4" s="4" t="s">
        <v>606</v>
      </c>
    </row>
    <row r="5" spans="1:4">
      <c r="A5" s="4" t="s">
        <v>607</v>
      </c>
      <c r="B5" s="4" t="s">
        <v>608</v>
      </c>
      <c r="C5" s="4" t="s">
        <v>609</v>
      </c>
      <c r="D5" s="4" t="s">
        <v>610</v>
      </c>
    </row>
    <row r="6" spans="1:4">
      <c r="A6" s="4" t="s">
        <v>611</v>
      </c>
      <c r="B6" s="4" t="s">
        <v>560</v>
      </c>
      <c r="C6" s="4" t="s">
        <v>560</v>
      </c>
      <c r="D6" s="4" t="s">
        <v>5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37</v>
      </c>
      <c r="D2" s="2" t="s">
        <v>80</v>
      </c>
    </row>
    <row r="3" spans="1:4">
      <c r="A3" s="4" t="s">
        <v>613</v>
      </c>
      <c r="B3" s="6" t="n">
        <v>5209</v>
      </c>
      <c r="C3" s="6" t="n">
        <v>4142</v>
      </c>
      <c r="D3" s="6" t="n">
        <v>2457</v>
      </c>
    </row>
    <row r="4" spans="1:4">
      <c r="A4" s="4" t="s">
        <v>614</v>
      </c>
    </row>
    <row r="5" spans="1:4">
      <c r="A5" s="4" t="s">
        <v>613</v>
      </c>
      <c r="B5" s="5" t="n">
        <v>1760</v>
      </c>
      <c r="C5" s="5" t="n">
        <v>1371</v>
      </c>
      <c r="D5" s="5" t="n">
        <v>843</v>
      </c>
    </row>
    <row r="6" spans="1:4">
      <c r="A6" s="4" t="s">
        <v>615</v>
      </c>
    </row>
    <row r="7" spans="1:4">
      <c r="A7" s="4" t="s">
        <v>613</v>
      </c>
      <c r="B7" s="6" t="n">
        <v>3449</v>
      </c>
      <c r="C7" s="6" t="n">
        <v>2771</v>
      </c>
      <c r="D7" s="6" t="n">
        <v>161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37</v>
      </c>
      <c r="D2" s="2" t="s">
        <v>80</v>
      </c>
    </row>
    <row r="3" spans="1:4">
      <c r="A3" s="4" t="s">
        <v>617</v>
      </c>
      <c r="B3" s="4" t="s">
        <v>538</v>
      </c>
    </row>
    <row r="4" spans="1:4">
      <c r="A4" s="4" t="s">
        <v>618</v>
      </c>
      <c r="B4" s="4" t="s">
        <v>619</v>
      </c>
    </row>
    <row r="5" spans="1:4">
      <c r="A5" s="4" t="s">
        <v>620</v>
      </c>
      <c r="B5" s="4" t="s">
        <v>621</v>
      </c>
    </row>
    <row r="6" spans="1:4">
      <c r="A6" s="4" t="s">
        <v>622</v>
      </c>
      <c r="B6" s="6" t="n">
        <v>381</v>
      </c>
      <c r="C6" s="6" t="n">
        <v>302</v>
      </c>
      <c r="D6" s="6" t="n">
        <v>281</v>
      </c>
    </row>
    <row r="7" spans="1:4">
      <c r="A7" s="4" t="s">
        <v>623</v>
      </c>
      <c r="B7" s="6" t="n">
        <v>0</v>
      </c>
      <c r="C7" s="6" t="n">
        <v>0</v>
      </c>
      <c r="D7" s="6"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24</v>
      </c>
      <c r="B1" s="2" t="s">
        <v>1</v>
      </c>
    </row>
    <row r="2" spans="1:5">
      <c r="B2" s="2" t="s">
        <v>2</v>
      </c>
      <c r="C2" s="2" t="s">
        <v>37</v>
      </c>
      <c r="D2" s="2" t="s">
        <v>80</v>
      </c>
      <c r="E2" s="2" t="s">
        <v>80</v>
      </c>
    </row>
    <row r="3" spans="1:5">
      <c r="A3" s="4" t="s">
        <v>625</v>
      </c>
      <c r="C3" s="6" t="n">
        <v>3700</v>
      </c>
    </row>
    <row r="4" spans="1:5">
      <c r="A4" s="4" t="s">
        <v>626</v>
      </c>
      <c r="B4" s="6" t="n">
        <v>-1632</v>
      </c>
      <c r="C4" s="6" t="n">
        <v>-11672</v>
      </c>
      <c r="E4" s="6" t="n">
        <v>1844</v>
      </c>
    </row>
    <row r="5" spans="1:5">
      <c r="A5" s="4" t="s">
        <v>627</v>
      </c>
      <c r="B5" s="4" t="s">
        <v>628</v>
      </c>
      <c r="C5" s="4" t="s">
        <v>629</v>
      </c>
      <c r="D5" s="4" t="s">
        <v>630</v>
      </c>
      <c r="E5" s="4" t="s">
        <v>630</v>
      </c>
    </row>
    <row r="6" spans="1:5">
      <c r="A6" s="4" t="s">
        <v>631</v>
      </c>
      <c r="C6" s="6" t="n">
        <v>-6600</v>
      </c>
    </row>
    <row r="7" spans="1:5">
      <c r="A7" s="4" t="s">
        <v>632</v>
      </c>
      <c r="C7" s="5" t="n">
        <v>-4800</v>
      </c>
    </row>
    <row r="8" spans="1:5">
      <c r="A8" s="4" t="s">
        <v>633</v>
      </c>
      <c r="C8" s="5" t="n">
        <v>-200</v>
      </c>
    </row>
    <row r="9" spans="1:5">
      <c r="A9" s="4" t="s">
        <v>634</v>
      </c>
      <c r="B9" s="6" t="n">
        <v>28</v>
      </c>
      <c r="C9" s="5" t="n">
        <v>1575</v>
      </c>
    </row>
    <row r="10" spans="1:5">
      <c r="A10" s="4" t="s">
        <v>635</v>
      </c>
      <c r="B10" s="5" t="n">
        <v>0</v>
      </c>
      <c r="C10" s="5" t="n">
        <v>0</v>
      </c>
      <c r="D10" s="6" t="n">
        <v>0</v>
      </c>
      <c r="E10" s="6" t="n">
        <v>0</v>
      </c>
    </row>
    <row r="11" spans="1:5">
      <c r="A11" s="4" t="s">
        <v>636</v>
      </c>
      <c r="B11" s="5" t="n">
        <v>36100</v>
      </c>
    </row>
    <row r="12" spans="1:5">
      <c r="A12" s="4" t="s">
        <v>637</v>
      </c>
      <c r="B12" s="5" t="n">
        <v>0</v>
      </c>
      <c r="C12" s="5" t="n">
        <v>0</v>
      </c>
    </row>
    <row r="13" spans="1:5">
      <c r="A13" s="4" t="s">
        <v>638</v>
      </c>
    </row>
    <row r="14" spans="1:5">
      <c r="A14" s="4" t="s">
        <v>639</v>
      </c>
      <c r="B14" s="5" t="n">
        <v>712700</v>
      </c>
    </row>
    <row r="15" spans="1:5">
      <c r="A15" s="4" t="s">
        <v>640</v>
      </c>
      <c r="C15" s="6" t="n">
        <v>664100</v>
      </c>
    </row>
    <row r="16" spans="1:5">
      <c r="A16" s="4" t="s">
        <v>641</v>
      </c>
      <c r="B16" s="5" t="n">
        <v>48600</v>
      </c>
    </row>
    <row r="17" spans="1:5">
      <c r="A17" s="4" t="s">
        <v>642</v>
      </c>
    </row>
    <row r="18" spans="1:5">
      <c r="A18" s="4" t="s">
        <v>640</v>
      </c>
      <c r="B18" s="5" t="n">
        <v>577300</v>
      </c>
    </row>
    <row r="19" spans="1:5">
      <c r="A19" s="4" t="s">
        <v>641</v>
      </c>
      <c r="B19" s="6" t="n">
        <v>10300</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v>
      </c>
      <c r="C2" s="2" t="s">
        <v>37</v>
      </c>
      <c r="D2" s="2" t="s">
        <v>80</v>
      </c>
    </row>
    <row r="3" spans="1:4">
      <c r="A3" s="3" t="s">
        <v>644</v>
      </c>
    </row>
    <row r="4" spans="1:4">
      <c r="A4" s="4" t="s">
        <v>645</v>
      </c>
      <c r="B4" s="6" t="n">
        <v>-2</v>
      </c>
      <c r="C4" s="6" t="n">
        <v>3</v>
      </c>
      <c r="D4" s="6" t="n">
        <v>11</v>
      </c>
    </row>
    <row r="5" spans="1:4">
      <c r="A5" s="4" t="s">
        <v>646</v>
      </c>
      <c r="B5" s="5" t="n">
        <v>0</v>
      </c>
      <c r="C5" s="5" t="n">
        <v>0</v>
      </c>
      <c r="D5" s="5" t="n">
        <v>0</v>
      </c>
    </row>
    <row r="6" spans="1:4">
      <c r="A6" s="4" t="s">
        <v>647</v>
      </c>
      <c r="B6" s="5" t="n">
        <v>-82</v>
      </c>
      <c r="C6" s="5" t="n">
        <v>-16</v>
      </c>
      <c r="D6" s="5" t="n">
        <v>22</v>
      </c>
    </row>
    <row r="7" spans="1:4">
      <c r="A7" s="4" t="s">
        <v>648</v>
      </c>
      <c r="B7" s="5" t="n">
        <v>-84</v>
      </c>
      <c r="C7" s="5" t="n">
        <v>-13</v>
      </c>
      <c r="D7" s="5" t="n">
        <v>33</v>
      </c>
    </row>
    <row r="8" spans="1:4">
      <c r="A8" s="3" t="s">
        <v>649</v>
      </c>
    </row>
    <row r="9" spans="1:4">
      <c r="A9" s="4" t="s">
        <v>645</v>
      </c>
      <c r="B9" s="5" t="n">
        <v>-1188</v>
      </c>
      <c r="C9" s="5" t="n">
        <v>-8777</v>
      </c>
      <c r="D9" s="5" t="n">
        <v>0</v>
      </c>
    </row>
    <row r="10" spans="1:4">
      <c r="A10" s="4" t="s">
        <v>646</v>
      </c>
      <c r="B10" s="5" t="n">
        <v>0</v>
      </c>
      <c r="C10" s="5" t="n">
        <v>0</v>
      </c>
      <c r="D10" s="5" t="n">
        <v>0</v>
      </c>
    </row>
    <row r="11" spans="1:4">
      <c r="A11" s="4" t="s">
        <v>647</v>
      </c>
      <c r="B11" s="5" t="n">
        <v>-360</v>
      </c>
      <c r="C11" s="5" t="n">
        <v>-2882</v>
      </c>
      <c r="D11" s="5" t="n">
        <v>1811</v>
      </c>
    </row>
    <row r="12" spans="1:4">
      <c r="A12" s="4" t="s">
        <v>650</v>
      </c>
      <c r="B12" s="5" t="n">
        <v>-1548</v>
      </c>
      <c r="C12" s="5" t="n">
        <v>-11659</v>
      </c>
      <c r="D12" s="5" t="n">
        <v>1811</v>
      </c>
    </row>
    <row r="13" spans="1:4">
      <c r="A13" s="4" t="s">
        <v>651</v>
      </c>
      <c r="B13" s="6" t="n">
        <v>-1632</v>
      </c>
      <c r="C13" s="6" t="n">
        <v>-11672</v>
      </c>
      <c r="D13" s="6" t="n">
        <v>184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7</v>
      </c>
      <c r="B1" s="2" t="s">
        <v>1</v>
      </c>
    </row>
    <row r="2" spans="1:2">
      <c r="B2" s="2" t="s">
        <v>158</v>
      </c>
    </row>
    <row r="3" spans="1:2">
      <c r="A3" s="4" t="s">
        <v>159</v>
      </c>
      <c r="B3" s="6" t="n">
        <v>4500</v>
      </c>
    </row>
    <row r="4" spans="1:2">
      <c r="A4" s="4" t="s">
        <v>160</v>
      </c>
      <c r="B4" s="6" t="n">
        <v>51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37</v>
      </c>
    </row>
    <row r="2" spans="1:3">
      <c r="A2" s="4" t="s">
        <v>653</v>
      </c>
      <c r="B2" s="4" t="s">
        <v>52</v>
      </c>
      <c r="C2" s="6" t="n">
        <v>100</v>
      </c>
    </row>
    <row r="3" spans="1:3">
      <c r="A3" s="4" t="s">
        <v>654</v>
      </c>
      <c r="B3" s="5" t="n">
        <v>35435</v>
      </c>
      <c r="C3" s="5" t="n">
        <v>33496</v>
      </c>
    </row>
    <row r="4" spans="1:3">
      <c r="A4" s="4" t="s">
        <v>655</v>
      </c>
      <c r="B4" s="5" t="n">
        <v>1282</v>
      </c>
      <c r="C4" s="5" t="n">
        <v>1284</v>
      </c>
    </row>
    <row r="5" spans="1:3">
      <c r="A5" s="4" t="s">
        <v>656</v>
      </c>
      <c r="B5" s="5" t="n">
        <v>188588</v>
      </c>
      <c r="C5" s="5" t="n">
        <v>177313</v>
      </c>
    </row>
    <row r="6" spans="1:3">
      <c r="A6" s="4" t="s">
        <v>657</v>
      </c>
      <c r="B6" s="5" t="n">
        <v>1066</v>
      </c>
      <c r="C6" s="5" t="n">
        <v>3066</v>
      </c>
    </row>
    <row r="7" spans="1:3">
      <c r="A7" s="4" t="s">
        <v>658</v>
      </c>
      <c r="B7" s="5" t="n">
        <v>5236</v>
      </c>
      <c r="C7" s="5" t="n">
        <v>5666</v>
      </c>
    </row>
    <row r="8" spans="1:3">
      <c r="A8" s="4" t="s">
        <v>659</v>
      </c>
      <c r="B8" s="5" t="n">
        <v>819</v>
      </c>
      <c r="C8" s="5" t="n">
        <v>1279</v>
      </c>
    </row>
    <row r="9" spans="1:3">
      <c r="A9" s="4" t="s">
        <v>660</v>
      </c>
      <c r="B9" s="5" t="n">
        <v>232426</v>
      </c>
      <c r="C9" s="5" t="n">
        <v>222204</v>
      </c>
    </row>
    <row r="10" spans="1:3">
      <c r="A10" s="4" t="s">
        <v>661</v>
      </c>
      <c r="B10" s="5" t="n">
        <v>-232174</v>
      </c>
      <c r="C10" s="5" t="n">
        <v>-217382</v>
      </c>
    </row>
    <row r="11" spans="1:3">
      <c r="A11" s="4" t="s">
        <v>662</v>
      </c>
      <c r="B11" s="5" t="n">
        <v>252</v>
      </c>
      <c r="C11" s="5" t="n">
        <v>4822</v>
      </c>
    </row>
    <row r="12" spans="1:3">
      <c r="A12" s="4" t="s">
        <v>663</v>
      </c>
      <c r="B12" s="5" t="n">
        <v>-136</v>
      </c>
      <c r="C12" s="5" t="n">
        <v>-6397</v>
      </c>
    </row>
    <row r="13" spans="1:3">
      <c r="A13" s="4" t="s">
        <v>164</v>
      </c>
      <c r="B13" s="5" t="n">
        <v>-144</v>
      </c>
      <c r="C13" s="4" t="s">
        <v>52</v>
      </c>
    </row>
    <row r="14" spans="1:3">
      <c r="A14" s="4" t="s">
        <v>664</v>
      </c>
      <c r="B14" s="5" t="n">
        <v>-280</v>
      </c>
      <c r="C14" s="5" t="n">
        <v>-6397</v>
      </c>
    </row>
    <row r="15" spans="1:3">
      <c r="A15" s="4" t="s">
        <v>665</v>
      </c>
      <c r="B15" s="6" t="n">
        <v>-28</v>
      </c>
      <c r="C15" s="6" t="n">
        <v>-157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s>
  <sheetData>
    <row r="1" spans="1:5">
      <c r="A1" s="1" t="s">
        <v>666</v>
      </c>
      <c r="B1" s="2" t="s">
        <v>1</v>
      </c>
    </row>
    <row r="2" spans="1:5">
      <c r="B2" s="2" t="s">
        <v>2</v>
      </c>
      <c r="C2" s="2" t="s">
        <v>37</v>
      </c>
      <c r="D2" s="2" t="s">
        <v>80</v>
      </c>
      <c r="E2" s="2" t="s">
        <v>80</v>
      </c>
    </row>
    <row r="3" spans="1:5">
      <c r="A3" s="4" t="s">
        <v>667</v>
      </c>
      <c r="B3" s="4" t="s">
        <v>668</v>
      </c>
      <c r="C3" s="4" t="s">
        <v>669</v>
      </c>
      <c r="D3" s="4" t="s">
        <v>669</v>
      </c>
    </row>
    <row r="4" spans="1:5">
      <c r="A4" s="4" t="s">
        <v>670</v>
      </c>
      <c r="B4" s="4" t="s">
        <v>671</v>
      </c>
      <c r="C4" s="4" t="s">
        <v>672</v>
      </c>
      <c r="D4" s="4" t="s">
        <v>673</v>
      </c>
    </row>
    <row r="5" spans="1:5">
      <c r="A5" s="4" t="s">
        <v>674</v>
      </c>
      <c r="B5" s="4" t="s">
        <v>560</v>
      </c>
      <c r="C5" s="4" t="s">
        <v>675</v>
      </c>
      <c r="D5" s="4" t="s">
        <v>676</v>
      </c>
    </row>
    <row r="6" spans="1:5">
      <c r="A6" s="4" t="s">
        <v>677</v>
      </c>
      <c r="B6" s="4" t="s">
        <v>678</v>
      </c>
      <c r="C6" s="4" t="s">
        <v>679</v>
      </c>
      <c r="D6" s="4" t="s">
        <v>680</v>
      </c>
    </row>
    <row r="7" spans="1:5">
      <c r="A7" s="4" t="s">
        <v>681</v>
      </c>
      <c r="B7" s="4" t="s">
        <v>682</v>
      </c>
      <c r="C7" s="4" t="s">
        <v>683</v>
      </c>
      <c r="D7" s="4" t="s">
        <v>684</v>
      </c>
    </row>
    <row r="8" spans="1:5">
      <c r="A8" s="4" t="s">
        <v>685</v>
      </c>
      <c r="B8" s="4" t="s">
        <v>560</v>
      </c>
      <c r="C8" s="4" t="s">
        <v>686</v>
      </c>
      <c r="D8" s="4" t="s">
        <v>560</v>
      </c>
    </row>
    <row r="9" spans="1:5">
      <c r="A9" s="4" t="s">
        <v>168</v>
      </c>
      <c r="B9" s="4" t="s">
        <v>687</v>
      </c>
      <c r="C9" s="4" t="s">
        <v>688</v>
      </c>
      <c r="D9" s="4" t="s">
        <v>689</v>
      </c>
    </row>
    <row r="10" spans="1:5">
      <c r="A10" s="4" t="s">
        <v>690</v>
      </c>
      <c r="B10" s="4" t="s">
        <v>691</v>
      </c>
      <c r="C10" s="4" t="s">
        <v>692</v>
      </c>
      <c r="D10" s="4" t="s">
        <v>693</v>
      </c>
    </row>
    <row r="11" spans="1:5">
      <c r="A11" s="4" t="s">
        <v>169</v>
      </c>
      <c r="B11" s="4" t="s">
        <v>694</v>
      </c>
      <c r="C11" s="4" t="s">
        <v>695</v>
      </c>
      <c r="D11" s="4" t="s">
        <v>696</v>
      </c>
    </row>
    <row r="12" spans="1:5">
      <c r="A12" s="4" t="s">
        <v>697</v>
      </c>
      <c r="B12" s="4" t="s">
        <v>698</v>
      </c>
      <c r="C12" s="4" t="s">
        <v>699</v>
      </c>
      <c r="D12" s="4" t="s">
        <v>700</v>
      </c>
    </row>
    <row r="13" spans="1:5">
      <c r="A13" s="4" t="s">
        <v>701</v>
      </c>
      <c r="B13" s="4" t="s">
        <v>628</v>
      </c>
      <c r="C13" s="4" t="s">
        <v>629</v>
      </c>
      <c r="D13" s="4" t="s">
        <v>630</v>
      </c>
      <c r="E13" s="4" t="s">
        <v>630</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2</v>
      </c>
      <c r="B1" s="2" t="s">
        <v>1</v>
      </c>
    </row>
    <row r="2" spans="1:3">
      <c r="B2" s="2" t="s">
        <v>2</v>
      </c>
      <c r="C2" s="2" t="s">
        <v>37</v>
      </c>
    </row>
    <row r="3" spans="1:3">
      <c r="A3" s="4" t="s">
        <v>703</v>
      </c>
      <c r="B3" s="6" t="n">
        <v>1951</v>
      </c>
      <c r="C3" s="6" t="n">
        <v>2661</v>
      </c>
    </row>
    <row r="4" spans="1:3">
      <c r="A4" s="4" t="s">
        <v>704</v>
      </c>
      <c r="B4" s="4" t="s">
        <v>52</v>
      </c>
      <c r="C4" s="5" t="n">
        <v>-710</v>
      </c>
    </row>
    <row r="5" spans="1:3">
      <c r="A5" s="4" t="s">
        <v>705</v>
      </c>
      <c r="B5" s="5" t="n">
        <v>0</v>
      </c>
      <c r="C5" s="5" t="n">
        <v>0</v>
      </c>
    </row>
    <row r="6" spans="1:3">
      <c r="A6" s="4" t="s">
        <v>706</v>
      </c>
      <c r="B6" s="5" t="n">
        <v>0</v>
      </c>
      <c r="C6" s="5" t="n">
        <v>0</v>
      </c>
    </row>
    <row r="7" spans="1:3">
      <c r="A7" s="4" t="s">
        <v>707</v>
      </c>
      <c r="B7" s="5" t="n">
        <v>-7</v>
      </c>
      <c r="C7" s="5" t="n">
        <v>0</v>
      </c>
    </row>
    <row r="8" spans="1:3">
      <c r="A8" s="4" t="s">
        <v>708</v>
      </c>
      <c r="B8" s="6" t="n">
        <v>1944</v>
      </c>
      <c r="C8" s="6" t="n">
        <v>195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9</v>
      </c>
      <c r="B1" s="2" t="s">
        <v>360</v>
      </c>
      <c r="J1" s="2" t="s">
        <v>1</v>
      </c>
    </row>
    <row r="2" spans="1:12">
      <c r="B2" s="2" t="s">
        <v>2</v>
      </c>
      <c r="C2" s="2" t="s">
        <v>402</v>
      </c>
      <c r="D2" s="2" t="s">
        <v>4</v>
      </c>
      <c r="E2" s="2" t="s">
        <v>403</v>
      </c>
      <c r="F2" s="2" t="s">
        <v>37</v>
      </c>
      <c r="G2" s="2" t="s">
        <v>404</v>
      </c>
      <c r="H2" s="2" t="s">
        <v>405</v>
      </c>
      <c r="I2" s="2" t="s">
        <v>406</v>
      </c>
      <c r="J2" s="2" t="s">
        <v>2</v>
      </c>
      <c r="K2" s="2" t="s">
        <v>37</v>
      </c>
      <c r="L2" s="2" t="s">
        <v>80</v>
      </c>
    </row>
    <row r="3" spans="1:12">
      <c r="A3" s="4" t="s">
        <v>710</v>
      </c>
      <c r="J3" s="6" t="n">
        <v>-67657</v>
      </c>
      <c r="K3" s="6" t="n">
        <v>-51013</v>
      </c>
      <c r="L3" s="6" t="n">
        <v>10806</v>
      </c>
    </row>
    <row r="4" spans="1:12">
      <c r="A4" s="4" t="s">
        <v>711</v>
      </c>
      <c r="J4" s="5" t="n">
        <v>77890</v>
      </c>
      <c r="K4" s="5" t="n">
        <v>70284</v>
      </c>
    </row>
    <row r="5" spans="1:12">
      <c r="A5" s="4" t="s">
        <v>712</v>
      </c>
      <c r="B5" s="9" t="n">
        <v>-0.17</v>
      </c>
      <c r="C5" s="9" t="n">
        <v>-0.3</v>
      </c>
      <c r="D5" s="9" t="n">
        <v>-0.2</v>
      </c>
      <c r="E5" s="9" t="n">
        <v>-0.19</v>
      </c>
      <c r="F5" s="9" t="n">
        <v>-0.04</v>
      </c>
      <c r="G5" s="9" t="n">
        <v>-0.22</v>
      </c>
      <c r="H5" s="9" t="n">
        <v>-0.24</v>
      </c>
      <c r="I5" s="9" t="n">
        <v>-0.23</v>
      </c>
      <c r="J5" s="9" t="n">
        <v>-0.87</v>
      </c>
      <c r="K5" s="9" t="n">
        <v>-0.73</v>
      </c>
    </row>
    <row r="6" spans="1:12">
      <c r="A6" s="4" t="s">
        <v>713</v>
      </c>
      <c r="L6" s="6" t="n">
        <v>10806</v>
      </c>
    </row>
    <row r="7" spans="1:12">
      <c r="A7" s="4" t="s">
        <v>714</v>
      </c>
      <c r="J7" s="5" t="n">
        <v>77890</v>
      </c>
      <c r="K7" s="5" t="n">
        <v>70284</v>
      </c>
      <c r="L7" s="5" t="n">
        <v>70003</v>
      </c>
    </row>
    <row r="8" spans="1:12">
      <c r="A8" s="4" t="s">
        <v>715</v>
      </c>
      <c r="J8" s="9" t="n">
        <v>-0.87</v>
      </c>
      <c r="K8" s="9" t="n">
        <v>-0.73</v>
      </c>
      <c r="L8" s="9" t="n">
        <v>0.15</v>
      </c>
    </row>
    <row r="9" spans="1:12">
      <c r="A9" s="4" t="s">
        <v>716</v>
      </c>
      <c r="L9" s="5" t="n">
        <v>152</v>
      </c>
    </row>
    <row r="10" spans="1:12">
      <c r="A10" s="4" t="s">
        <v>717</v>
      </c>
      <c r="L10" s="6" t="n">
        <v>10806</v>
      </c>
    </row>
    <row r="11" spans="1:12">
      <c r="A11" s="4" t="s">
        <v>718</v>
      </c>
      <c r="J11" s="5" t="n">
        <v>77890</v>
      </c>
      <c r="K11" s="5" t="n">
        <v>70284</v>
      </c>
      <c r="L11" s="5" t="n">
        <v>70155</v>
      </c>
    </row>
    <row r="12" spans="1:12">
      <c r="A12" s="4" t="s">
        <v>719</v>
      </c>
      <c r="J12" s="9" t="n">
        <v>-0.87</v>
      </c>
      <c r="K12" s="9" t="n">
        <v>-0.73</v>
      </c>
      <c r="L12" s="9" t="n">
        <v>0.15</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20</v>
      </c>
      <c r="C1" s="2" t="s">
        <v>1</v>
      </c>
    </row>
    <row r="2" spans="1:5">
      <c r="C2" s="2" t="s">
        <v>2</v>
      </c>
      <c r="D2" s="2" t="s">
        <v>37</v>
      </c>
      <c r="E2" s="2" t="s">
        <v>80</v>
      </c>
    </row>
    <row r="3" spans="1:5">
      <c r="A3" s="4" t="s">
        <v>721</v>
      </c>
      <c r="C3" s="5" t="n">
        <v>6413</v>
      </c>
      <c r="D3" s="5" t="n">
        <v>5219</v>
      </c>
      <c r="E3" s="5" t="n">
        <v>5221</v>
      </c>
    </row>
    <row r="4" spans="1:5">
      <c r="A4" s="4" t="s">
        <v>566</v>
      </c>
    </row>
    <row r="5" spans="1:5">
      <c r="A5" s="4" t="s">
        <v>721</v>
      </c>
      <c r="C5" s="5" t="n">
        <v>3794</v>
      </c>
      <c r="D5" s="5" t="n">
        <v>2395</v>
      </c>
      <c r="E5" s="5" t="n">
        <v>3577</v>
      </c>
    </row>
    <row r="6" spans="1:5">
      <c r="A6" s="4" t="s">
        <v>722</v>
      </c>
    </row>
    <row r="7" spans="1:5">
      <c r="A7" s="4" t="s">
        <v>721</v>
      </c>
      <c r="B7" s="4" t="s">
        <v>525</v>
      </c>
      <c r="C7" s="5" t="n">
        <v>2619</v>
      </c>
      <c r="D7" s="5" t="n">
        <v>2824</v>
      </c>
      <c r="E7" s="5" t="n">
        <v>1644</v>
      </c>
    </row>
    <row r="8" spans="1:5"/>
    <row r="9" spans="1:5">
      <c r="A9" s="4" t="s">
        <v>525</v>
      </c>
      <c r="B9" s="4" t="s">
        <v>723</v>
      </c>
    </row>
  </sheetData>
  <mergeCells count="4">
    <mergeCell ref="A1:B2"/>
    <mergeCell ref="C1:E1"/>
    <mergeCell ref="A8:D8"/>
    <mergeCell ref="B9:D9"/>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4</v>
      </c>
      <c r="B1" s="2" t="s">
        <v>360</v>
      </c>
      <c r="J1" s="2" t="s">
        <v>1</v>
      </c>
    </row>
    <row r="2" spans="1:12">
      <c r="B2" s="2" t="s">
        <v>2</v>
      </c>
      <c r="C2" s="2" t="s">
        <v>402</v>
      </c>
      <c r="D2" s="2" t="s">
        <v>4</v>
      </c>
      <c r="E2" s="2" t="s">
        <v>403</v>
      </c>
      <c r="F2" s="2" t="s">
        <v>37</v>
      </c>
      <c r="G2" s="2" t="s">
        <v>404</v>
      </c>
      <c r="H2" s="2" t="s">
        <v>405</v>
      </c>
      <c r="I2" s="2" t="s">
        <v>406</v>
      </c>
      <c r="J2" s="2" t="s">
        <v>2</v>
      </c>
      <c r="K2" s="2" t="s">
        <v>37</v>
      </c>
      <c r="L2" s="2" t="s">
        <v>80</v>
      </c>
    </row>
    <row r="3" spans="1:12">
      <c r="A3" s="4" t="s">
        <v>379</v>
      </c>
      <c r="B3" s="6" t="n">
        <v>3238</v>
      </c>
      <c r="C3" s="6" t="n">
        <v>5317</v>
      </c>
      <c r="D3" s="6" t="n">
        <v>3878</v>
      </c>
      <c r="E3" s="6" t="n">
        <v>3189</v>
      </c>
      <c r="F3" s="6" t="n">
        <v>3889</v>
      </c>
      <c r="G3" s="6" t="n">
        <v>2697</v>
      </c>
      <c r="H3" s="6" t="n">
        <v>2765</v>
      </c>
      <c r="I3" s="6" t="n">
        <v>2347</v>
      </c>
      <c r="J3" s="6" t="n">
        <v>15622</v>
      </c>
      <c r="K3" s="6" t="n">
        <v>11698</v>
      </c>
      <c r="L3" s="6" t="n">
        <v>69429</v>
      </c>
    </row>
    <row r="4" spans="1:12">
      <c r="A4" s="4" t="s">
        <v>725</v>
      </c>
      <c r="B4" s="5" t="n">
        <v>17790</v>
      </c>
      <c r="C4" s="5" t="n">
        <v>30365</v>
      </c>
      <c r="D4" s="5" t="n">
        <v>18216</v>
      </c>
      <c r="E4" s="5" t="n">
        <v>15607</v>
      </c>
      <c r="F4" s="5" t="n">
        <v>17171</v>
      </c>
      <c r="G4" s="5" t="n">
        <v>17002</v>
      </c>
      <c r="H4" s="5" t="n">
        <v>18325</v>
      </c>
      <c r="I4" s="5" t="n">
        <v>17600</v>
      </c>
      <c r="J4" s="5" t="n">
        <v>81978</v>
      </c>
      <c r="K4" s="5" t="n">
        <v>70098</v>
      </c>
      <c r="L4" s="5" t="n">
        <v>56325</v>
      </c>
    </row>
    <row r="5" spans="1:12">
      <c r="A5" s="4" t="s">
        <v>726</v>
      </c>
      <c r="B5" s="5" t="n">
        <v>-14552</v>
      </c>
      <c r="C5" s="5" t="n">
        <v>-25048</v>
      </c>
      <c r="D5" s="5" t="n">
        <v>-14338</v>
      </c>
      <c r="E5" s="5" t="n">
        <v>-12418</v>
      </c>
      <c r="F5" s="5" t="n">
        <v>-13282</v>
      </c>
      <c r="G5" s="5" t="n">
        <v>-14305</v>
      </c>
      <c r="H5" s="5" t="n">
        <v>-15560</v>
      </c>
      <c r="I5" s="5" t="n">
        <v>-15253</v>
      </c>
      <c r="J5" s="5" t="n">
        <v>-66356</v>
      </c>
      <c r="K5" s="5" t="n">
        <v>-58400</v>
      </c>
      <c r="L5" s="5" t="n">
        <v>13104</v>
      </c>
    </row>
    <row r="6" spans="1:12">
      <c r="A6" s="4" t="s">
        <v>95</v>
      </c>
      <c r="B6" s="6" t="n">
        <v>-14704</v>
      </c>
      <c r="C6" s="6" t="n">
        <v>-24357</v>
      </c>
      <c r="D6" s="6" t="n">
        <v>-15172</v>
      </c>
      <c r="E6" s="6" t="n">
        <v>-13424</v>
      </c>
      <c r="F6" s="6" t="n">
        <v>-2665</v>
      </c>
      <c r="G6" s="6" t="n">
        <v>-15352</v>
      </c>
      <c r="H6" s="6" t="n">
        <v>-16636</v>
      </c>
      <c r="I6" s="6" t="n">
        <v>-16360</v>
      </c>
      <c r="J6" s="6" t="n">
        <v>-67657</v>
      </c>
      <c r="K6" s="6" t="n">
        <v>-51013</v>
      </c>
      <c r="L6" s="6" t="n">
        <v>10733</v>
      </c>
    </row>
    <row r="7" spans="1:12">
      <c r="A7" s="4" t="s">
        <v>712</v>
      </c>
      <c r="B7" s="9" t="n">
        <v>-0.17</v>
      </c>
      <c r="C7" s="9" t="n">
        <v>-0.3</v>
      </c>
      <c r="D7" s="9" t="n">
        <v>-0.2</v>
      </c>
      <c r="E7" s="9" t="n">
        <v>-0.19</v>
      </c>
      <c r="F7" s="9" t="n">
        <v>-0.04</v>
      </c>
      <c r="G7" s="9" t="n">
        <v>-0.22</v>
      </c>
      <c r="H7" s="9" t="n">
        <v>-0.24</v>
      </c>
      <c r="I7" s="9" t="n">
        <v>-0.23</v>
      </c>
      <c r="J7" s="9" t="n">
        <v>-0.87</v>
      </c>
      <c r="K7" s="9" t="n">
        <v>-0.73</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727</v>
      </c>
      <c r="B1" s="2" t="s">
        <v>543</v>
      </c>
    </row>
    <row r="2" spans="1:2">
      <c r="B2" s="2" t="s">
        <v>728</v>
      </c>
    </row>
    <row r="3" spans="1:2">
      <c r="A3" s="4" t="s">
        <v>729</v>
      </c>
    </row>
    <row r="4" spans="1:2">
      <c r="A4" s="4" t="s">
        <v>730</v>
      </c>
      <c r="B4" s="6" t="n">
        <v>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37</v>
      </c>
      <c r="D2" s="2" t="s">
        <v>80</v>
      </c>
    </row>
    <row r="3" spans="1:4">
      <c r="A3" s="4" t="s">
        <v>732</v>
      </c>
      <c r="B3" s="4" t="s">
        <v>52</v>
      </c>
      <c r="C3" s="4" t="s">
        <v>52</v>
      </c>
      <c r="D3" s="6" t="n">
        <v>10</v>
      </c>
    </row>
    <row r="4" spans="1:4">
      <c r="A4" s="4" t="s">
        <v>733</v>
      </c>
      <c r="B4" s="5" t="n">
        <v>0</v>
      </c>
      <c r="C4" s="5" t="n">
        <v>0</v>
      </c>
      <c r="D4" s="4" t="s">
        <v>52</v>
      </c>
    </row>
    <row r="5" spans="1:4">
      <c r="A5" s="4" t="s">
        <v>734</v>
      </c>
      <c r="B5" s="4" t="s">
        <v>52</v>
      </c>
      <c r="C5" s="4" t="s">
        <v>52</v>
      </c>
      <c r="D5" s="5" t="n">
        <v>-10</v>
      </c>
    </row>
    <row r="6" spans="1:4">
      <c r="A6" s="4" t="s">
        <v>735</v>
      </c>
      <c r="B6" s="6" t="n">
        <v>0</v>
      </c>
      <c r="C6" s="4" t="s">
        <v>52</v>
      </c>
      <c r="D6" s="4" t="s">
        <v>5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37</v>
      </c>
      <c r="D2" s="2" t="s">
        <v>80</v>
      </c>
    </row>
    <row r="3" spans="1:4">
      <c r="A3" s="3" t="s">
        <v>162</v>
      </c>
    </row>
    <row r="4" spans="1:4">
      <c r="A4" s="4" t="s">
        <v>95</v>
      </c>
      <c r="B4" s="6" t="n">
        <v>-67657</v>
      </c>
      <c r="C4" s="6" t="n">
        <v>-51013</v>
      </c>
      <c r="D4" s="6" t="n">
        <v>10733</v>
      </c>
    </row>
    <row r="5" spans="1:4">
      <c r="A5" s="3" t="s">
        <v>163</v>
      </c>
    </row>
    <row r="6" spans="1:4">
      <c r="A6" s="4" t="s">
        <v>142</v>
      </c>
      <c r="B6" s="5" t="n">
        <v>5209</v>
      </c>
      <c r="C6" s="5" t="n">
        <v>4142</v>
      </c>
      <c r="D6" s="5" t="n">
        <v>2457</v>
      </c>
    </row>
    <row r="7" spans="1:4">
      <c r="A7" s="4" t="s">
        <v>164</v>
      </c>
      <c r="B7" s="5" t="n">
        <v>1497</v>
      </c>
      <c r="C7" s="5" t="n">
        <v>1121</v>
      </c>
      <c r="D7" s="5" t="n">
        <v>2078</v>
      </c>
    </row>
    <row r="8" spans="1:4">
      <c r="A8" s="4" t="s">
        <v>165</v>
      </c>
      <c r="B8" s="4" t="s">
        <v>52</v>
      </c>
      <c r="C8" s="5" t="n">
        <v>-13</v>
      </c>
      <c r="D8" s="5" t="n">
        <v>765</v>
      </c>
    </row>
    <row r="9" spans="1:4">
      <c r="A9" s="4" t="s">
        <v>166</v>
      </c>
      <c r="B9" s="5" t="n">
        <v>302</v>
      </c>
      <c r="C9" s="5" t="n">
        <v>247</v>
      </c>
      <c r="D9" s="5" t="n">
        <v>38</v>
      </c>
    </row>
    <row r="10" spans="1:4">
      <c r="A10" s="4" t="s">
        <v>167</v>
      </c>
      <c r="B10" s="5" t="n">
        <v>-1548</v>
      </c>
      <c r="C10" s="5" t="n">
        <v>-11435</v>
      </c>
      <c r="D10" s="5" t="n">
        <v>1811</v>
      </c>
    </row>
    <row r="11" spans="1:4">
      <c r="A11" s="4" t="s">
        <v>86</v>
      </c>
      <c r="B11" s="5" t="n">
        <v>23200</v>
      </c>
      <c r="C11" s="4" t="s">
        <v>52</v>
      </c>
      <c r="D11" s="4" t="s">
        <v>52</v>
      </c>
    </row>
    <row r="12" spans="1:4">
      <c r="A12" s="4" t="s">
        <v>168</v>
      </c>
      <c r="B12" s="5" t="n">
        <v>-5800</v>
      </c>
      <c r="C12" s="5" t="n">
        <v>2600</v>
      </c>
      <c r="D12" s="5" t="n">
        <v>-4600</v>
      </c>
    </row>
    <row r="13" spans="1:4">
      <c r="A13" s="4" t="s">
        <v>169</v>
      </c>
      <c r="B13" s="4" t="s">
        <v>52</v>
      </c>
      <c r="C13" s="5" t="n">
        <v>10</v>
      </c>
      <c r="D13" s="5" t="n">
        <v>-296</v>
      </c>
    </row>
    <row r="14" spans="1:4">
      <c r="A14" s="3" t="s">
        <v>170</v>
      </c>
    </row>
    <row r="15" spans="1:4">
      <c r="A15" s="4" t="s">
        <v>171</v>
      </c>
      <c r="B15" s="5" t="n">
        <v>204</v>
      </c>
      <c r="C15" s="5" t="n">
        <v>892</v>
      </c>
      <c r="D15" s="5" t="n">
        <v>-1322</v>
      </c>
    </row>
    <row r="16" spans="1:4">
      <c r="A16" s="4" t="s">
        <v>41</v>
      </c>
      <c r="B16" s="5" t="n">
        <v>-403</v>
      </c>
      <c r="C16" s="5" t="n">
        <v>2046</v>
      </c>
      <c r="D16" s="5" t="n">
        <v>1314</v>
      </c>
    </row>
    <row r="17" spans="1:4">
      <c r="A17" s="4" t="s">
        <v>46</v>
      </c>
      <c r="B17" s="5" t="n">
        <v>-150</v>
      </c>
      <c r="C17" s="5" t="n">
        <v>468</v>
      </c>
      <c r="D17" s="5" t="n">
        <v>-469</v>
      </c>
    </row>
    <row r="18" spans="1:4">
      <c r="A18" s="4" t="s">
        <v>49</v>
      </c>
      <c r="B18" s="5" t="n">
        <v>-2906</v>
      </c>
      <c r="C18" s="5" t="n">
        <v>2779</v>
      </c>
      <c r="D18" s="5" t="n">
        <v>243</v>
      </c>
    </row>
    <row r="19" spans="1:4">
      <c r="A19" s="4" t="s">
        <v>50</v>
      </c>
      <c r="B19" s="5" t="n">
        <v>1009</v>
      </c>
      <c r="C19" s="5" t="n">
        <v>-6274</v>
      </c>
      <c r="D19" s="5" t="n">
        <v>6581</v>
      </c>
    </row>
    <row r="20" spans="1:4">
      <c r="A20" s="4" t="s">
        <v>172</v>
      </c>
      <c r="B20" s="4" t="s">
        <v>52</v>
      </c>
      <c r="C20" s="4" t="s">
        <v>52</v>
      </c>
      <c r="D20" s="5" t="n">
        <v>-158</v>
      </c>
    </row>
    <row r="21" spans="1:4">
      <c r="A21" s="4" t="s">
        <v>57</v>
      </c>
      <c r="B21" s="5" t="n">
        <v>291</v>
      </c>
      <c r="C21" s="5" t="n">
        <v>323</v>
      </c>
      <c r="D21" s="5" t="n">
        <v>343</v>
      </c>
    </row>
    <row r="22" spans="1:4">
      <c r="A22" s="4" t="s">
        <v>173</v>
      </c>
      <c r="B22" s="5" t="n">
        <v>-46752</v>
      </c>
      <c r="C22" s="5" t="n">
        <v>-54107</v>
      </c>
      <c r="D22" s="5" t="n">
        <v>19518</v>
      </c>
    </row>
    <row r="23" spans="1:4">
      <c r="A23" s="3" t="s">
        <v>174</v>
      </c>
    </row>
    <row r="24" spans="1:4">
      <c r="A24" s="4" t="s">
        <v>175</v>
      </c>
      <c r="B24" s="5" t="n">
        <v>-817</v>
      </c>
      <c r="C24" s="5" t="n">
        <v>-269</v>
      </c>
      <c r="D24" s="5" t="n">
        <v>-4286</v>
      </c>
    </row>
    <row r="25" spans="1:4">
      <c r="A25" s="4" t="s">
        <v>176</v>
      </c>
      <c r="B25" s="4" t="s">
        <v>52</v>
      </c>
      <c r="C25" s="5" t="n">
        <v>37</v>
      </c>
      <c r="D25" s="5" t="n">
        <v>347</v>
      </c>
    </row>
    <row r="26" spans="1:4">
      <c r="A26" s="4" t="s">
        <v>177</v>
      </c>
      <c r="B26" s="5" t="n">
        <v>-817</v>
      </c>
      <c r="C26" s="5" t="n">
        <v>-232</v>
      </c>
      <c r="D26" s="5" t="n">
        <v>-3939</v>
      </c>
    </row>
    <row r="27" spans="1:4">
      <c r="A27" s="3" t="s">
        <v>178</v>
      </c>
    </row>
    <row r="28" spans="1:4">
      <c r="A28" s="4" t="s">
        <v>179</v>
      </c>
      <c r="B28" s="5" t="n">
        <v>70000</v>
      </c>
    </row>
    <row r="29" spans="1:4">
      <c r="A29" s="4" t="s">
        <v>180</v>
      </c>
      <c r="B29" s="4" t="s">
        <v>52</v>
      </c>
      <c r="C29" s="4" t="s">
        <v>52</v>
      </c>
      <c r="D29" s="5" t="n">
        <v>48650</v>
      </c>
    </row>
    <row r="30" spans="1:4">
      <c r="A30" s="4" t="s">
        <v>181</v>
      </c>
      <c r="B30" s="5" t="n">
        <v>467</v>
      </c>
      <c r="C30" s="5" t="n">
        <v>469</v>
      </c>
      <c r="D30" s="5" t="n">
        <v>1340</v>
      </c>
    </row>
    <row r="31" spans="1:4">
      <c r="A31" s="4" t="s">
        <v>182</v>
      </c>
      <c r="B31" s="5" t="n">
        <v>-5390</v>
      </c>
      <c r="C31" s="4" t="s">
        <v>52</v>
      </c>
      <c r="D31" s="4" t="s">
        <v>52</v>
      </c>
    </row>
    <row r="32" spans="1:4">
      <c r="A32" s="4" t="s">
        <v>183</v>
      </c>
      <c r="B32" s="4" t="s">
        <v>52</v>
      </c>
      <c r="C32" s="5" t="n">
        <v>15</v>
      </c>
      <c r="D32" s="5" t="n">
        <v>-368</v>
      </c>
    </row>
    <row r="33" spans="1:4">
      <c r="A33" s="4" t="s">
        <v>184</v>
      </c>
      <c r="B33" s="5" t="n">
        <v>94717</v>
      </c>
      <c r="C33" s="5" t="n">
        <v>5510</v>
      </c>
      <c r="D33" s="5" t="n">
        <v>49622</v>
      </c>
    </row>
    <row r="34" spans="1:4">
      <c r="A34" s="4" t="s">
        <v>185</v>
      </c>
      <c r="B34" s="5" t="n">
        <v>-92</v>
      </c>
      <c r="C34" s="5" t="n">
        <v>83</v>
      </c>
      <c r="D34" s="5" t="n">
        <v>-86</v>
      </c>
    </row>
    <row r="35" spans="1:4">
      <c r="A35" s="4" t="s">
        <v>186</v>
      </c>
      <c r="B35" s="5" t="n">
        <v>47056</v>
      </c>
      <c r="C35" s="5" t="n">
        <v>-48746</v>
      </c>
      <c r="D35" s="5" t="n">
        <v>65115</v>
      </c>
    </row>
    <row r="36" spans="1:4">
      <c r="A36" s="4" t="s">
        <v>187</v>
      </c>
      <c r="B36" s="5" t="n">
        <v>92164</v>
      </c>
      <c r="C36" s="5" t="n">
        <v>140910</v>
      </c>
      <c r="D36" s="5" t="n">
        <v>75795</v>
      </c>
    </row>
    <row r="37" spans="1:4">
      <c r="A37" s="4" t="s">
        <v>188</v>
      </c>
      <c r="B37" s="5" t="n">
        <v>139220</v>
      </c>
      <c r="C37" s="5" t="n">
        <v>92164</v>
      </c>
      <c r="D37" s="5" t="n">
        <v>140910</v>
      </c>
    </row>
    <row r="38" spans="1:4">
      <c r="A38" s="3" t="s">
        <v>189</v>
      </c>
    </row>
    <row r="39" spans="1:4">
      <c r="A39" s="4" t="s">
        <v>190</v>
      </c>
      <c r="B39" s="5" t="n">
        <v>4660</v>
      </c>
      <c r="C39" s="5" t="n">
        <v>4821</v>
      </c>
      <c r="D39" s="4" t="s">
        <v>52</v>
      </c>
    </row>
    <row r="40" spans="1:4">
      <c r="A40" s="3" t="s">
        <v>191</v>
      </c>
    </row>
    <row r="41" spans="1:4">
      <c r="A41" s="4" t="s">
        <v>65</v>
      </c>
      <c r="B41" s="5" t="n">
        <v>-2109</v>
      </c>
      <c r="C41" s="5" t="n">
        <v>2109</v>
      </c>
      <c r="D41" s="4" t="s">
        <v>52</v>
      </c>
    </row>
    <row r="42" spans="1:4">
      <c r="A42" s="3" t="s">
        <v>192</v>
      </c>
    </row>
    <row r="43" spans="1:4">
      <c r="A43" s="4" t="s">
        <v>193</v>
      </c>
      <c r="B43" s="5" t="n">
        <v>90642</v>
      </c>
    </row>
    <row r="44" spans="1:4">
      <c r="A44" s="4" t="s">
        <v>194</v>
      </c>
      <c r="B44" s="5" t="n">
        <v>1522</v>
      </c>
    </row>
    <row r="45" spans="1:4">
      <c r="A45" s="4" t="s">
        <v>187</v>
      </c>
      <c r="B45" s="5" t="n">
        <v>92164</v>
      </c>
      <c r="C45" s="5" t="n">
        <v>140910</v>
      </c>
      <c r="D45" s="5" t="n">
        <v>75795</v>
      </c>
    </row>
    <row r="46" spans="1:4">
      <c r="A46" s="4" t="s">
        <v>195</v>
      </c>
      <c r="B46" s="5" t="n">
        <v>137686</v>
      </c>
      <c r="C46" s="5" t="n">
        <v>90642</v>
      </c>
    </row>
    <row r="47" spans="1:4">
      <c r="A47" s="4" t="s">
        <v>196</v>
      </c>
      <c r="B47" s="5" t="n">
        <v>1534</v>
      </c>
      <c r="C47" s="5" t="n">
        <v>1522</v>
      </c>
    </row>
    <row r="48" spans="1:4">
      <c r="A48" s="4" t="s">
        <v>188</v>
      </c>
      <c r="B48" s="5" t="n">
        <v>139220</v>
      </c>
      <c r="C48" s="5" t="n">
        <v>92164</v>
      </c>
      <c r="D48" s="5" t="n">
        <v>140910</v>
      </c>
    </row>
    <row r="49" spans="1:4">
      <c r="A49" s="4" t="s">
        <v>128</v>
      </c>
    </row>
    <row r="50" spans="1:4">
      <c r="A50" s="3" t="s">
        <v>178</v>
      </c>
    </row>
    <row r="51" spans="1:4">
      <c r="A51" s="4" t="s">
        <v>179</v>
      </c>
      <c r="B51" s="5" t="n">
        <v>69987</v>
      </c>
      <c r="C51" s="4" t="s">
        <v>52</v>
      </c>
      <c r="D51" s="4" t="s">
        <v>52</v>
      </c>
    </row>
    <row r="52" spans="1:4">
      <c r="A52" s="4" t="s">
        <v>119</v>
      </c>
    </row>
    <row r="53" spans="1:4">
      <c r="A53" s="3" t="s">
        <v>178</v>
      </c>
    </row>
    <row r="54" spans="1:4">
      <c r="A54" s="4" t="s">
        <v>179</v>
      </c>
      <c r="B54" s="6" t="n">
        <v>29653</v>
      </c>
      <c r="C54" s="6" t="n">
        <v>5026</v>
      </c>
      <c r="D54" s="4" t="s">
        <v>5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18:22:20Z</dcterms:created>
  <dcterms:modified xmlns:dcterms="http://purl.org/dc/terms/" xmlns:xsi="http://www.w3.org/2001/XMLSchema-instance" xsi:type="dcterms:W3CDTF">2019-03-14T18:22:20Z</dcterms:modified>
</cp:coreProperties>
</file>